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Accumulated Other Comprehensive" sheetId="14" state="visible" r:id="rId14"/>
    <sheet xmlns:r="http://schemas.openxmlformats.org/officeDocument/2006/relationships" name="Fair Value Disclosure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Business Segment and Entity wid" sheetId="19" state="visible" r:id="rId19"/>
    <sheet xmlns:r="http://schemas.openxmlformats.org/officeDocument/2006/relationships" name="VALUATION AND QUALIFYING ACCOUN"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Accounts Receivable (Tables)" sheetId="23" state="visible" r:id="rId23"/>
    <sheet xmlns:r="http://schemas.openxmlformats.org/officeDocument/2006/relationships" name="Property, Plant and Equipment ("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Accumulated Other Comprehensi27" sheetId="27" state="visible" r:id="rId27"/>
    <sheet xmlns:r="http://schemas.openxmlformats.org/officeDocument/2006/relationships" name="Fair Value Disclosures (Tables)" sheetId="28" state="visible" r:id="rId28"/>
    <sheet xmlns:r="http://schemas.openxmlformats.org/officeDocument/2006/relationships" name="Commitments and Contingencies (" sheetId="29" state="visible" r:id="rId29"/>
    <sheet xmlns:r="http://schemas.openxmlformats.org/officeDocument/2006/relationships" name="Employee Benefit Plans (Tables)" sheetId="30" state="visible" r:id="rId30"/>
    <sheet xmlns:r="http://schemas.openxmlformats.org/officeDocument/2006/relationships" name="Business Segment Information (T"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Accounts Receivable - Summary o" sheetId="36" state="visible" r:id="rId36"/>
    <sheet xmlns:r="http://schemas.openxmlformats.org/officeDocument/2006/relationships" name="Accounts Receivable - Summary37" sheetId="37" state="visible" r:id="rId37"/>
    <sheet xmlns:r="http://schemas.openxmlformats.org/officeDocument/2006/relationships" name="Inventories (Detail Textuals)" sheetId="38" state="visible" r:id="rId38"/>
    <sheet xmlns:r="http://schemas.openxmlformats.org/officeDocument/2006/relationships" name="Property, Plant and Equipment -" sheetId="39" state="visible" r:id="rId39"/>
    <sheet xmlns:r="http://schemas.openxmlformats.org/officeDocument/2006/relationships" name="Property, Plant and Equipment40" sheetId="40" state="visible" r:id="rId40"/>
    <sheet xmlns:r="http://schemas.openxmlformats.org/officeDocument/2006/relationships" name="Income Taxes - Summary of compo" sheetId="41" state="visible" r:id="rId41"/>
    <sheet xmlns:r="http://schemas.openxmlformats.org/officeDocument/2006/relationships" name="Income Taxes - Summary of recon" sheetId="42" state="visible" r:id="rId42"/>
    <sheet xmlns:r="http://schemas.openxmlformats.org/officeDocument/2006/relationships" name="Income Taxes - Summary of signi" sheetId="43" state="visible" r:id="rId43"/>
    <sheet xmlns:r="http://schemas.openxmlformats.org/officeDocument/2006/relationships" name="Income Taxes - Reconciliation o" sheetId="44" state="visible" r:id="rId44"/>
    <sheet xmlns:r="http://schemas.openxmlformats.org/officeDocument/2006/relationships" name="Income Taxes (Detail Textuals)" sheetId="45" state="visible" r:id="rId45"/>
    <sheet xmlns:r="http://schemas.openxmlformats.org/officeDocument/2006/relationships" name="Long-Term Debt (Details)" sheetId="46" state="visible" r:id="rId46"/>
    <sheet xmlns:r="http://schemas.openxmlformats.org/officeDocument/2006/relationships" name="Long-Term Debt (Detail Textuals" sheetId="47" state="visible" r:id="rId47"/>
    <sheet xmlns:r="http://schemas.openxmlformats.org/officeDocument/2006/relationships" name="Long-Term Debt (Detail Textua48" sheetId="48" state="visible" r:id="rId48"/>
    <sheet xmlns:r="http://schemas.openxmlformats.org/officeDocument/2006/relationships" name="Long-Term Debt (Detail Textua49" sheetId="49" state="visible" r:id="rId49"/>
    <sheet xmlns:r="http://schemas.openxmlformats.org/officeDocument/2006/relationships" name="Accumulated Other Comprehensi50" sheetId="50" state="visible" r:id="rId50"/>
    <sheet xmlns:r="http://schemas.openxmlformats.org/officeDocument/2006/relationships" name="Fair Value Disclosures - Summar" sheetId="51" state="visible" r:id="rId51"/>
    <sheet xmlns:r="http://schemas.openxmlformats.org/officeDocument/2006/relationships" name="Fair Value Disclosures (Detail "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Employee Benefit Plans - Summar" sheetId="55" state="visible" r:id="rId55"/>
    <sheet xmlns:r="http://schemas.openxmlformats.org/officeDocument/2006/relationships" name="Employee Benefit Plans - Summ56" sheetId="56" state="visible" r:id="rId56"/>
    <sheet xmlns:r="http://schemas.openxmlformats.org/officeDocument/2006/relationships" name="Employee Benefit Plans - Summ57" sheetId="57" state="visible" r:id="rId57"/>
    <sheet xmlns:r="http://schemas.openxmlformats.org/officeDocument/2006/relationships" name="Employee Benefit Plans - Summ58" sheetId="58" state="visible" r:id="rId58"/>
    <sheet xmlns:r="http://schemas.openxmlformats.org/officeDocument/2006/relationships" name="Employee Benefit Plans - Summ59" sheetId="59" state="visible" r:id="rId59"/>
    <sheet xmlns:r="http://schemas.openxmlformats.org/officeDocument/2006/relationships" name="Employee Benefit Plans - Summ60" sheetId="60" state="visible" r:id="rId60"/>
    <sheet xmlns:r="http://schemas.openxmlformats.org/officeDocument/2006/relationships" name="Employee Benefit Plans - Summ61" sheetId="61" state="visible" r:id="rId61"/>
    <sheet xmlns:r="http://schemas.openxmlformats.org/officeDocument/2006/relationships" name="Employee Benefit Plans - Summ62" sheetId="62" state="visible" r:id="rId62"/>
    <sheet xmlns:r="http://schemas.openxmlformats.org/officeDocument/2006/relationships" name="Employee Benefit Plans - Summ63" sheetId="63" state="visible" r:id="rId63"/>
    <sheet xmlns:r="http://schemas.openxmlformats.org/officeDocument/2006/relationships" name="Employee Benefit Plans - Summ64" sheetId="64" state="visible" r:id="rId64"/>
    <sheet xmlns:r="http://schemas.openxmlformats.org/officeDocument/2006/relationships" name="Employee Benefit Plans (Detail " sheetId="65" state="visible" r:id="rId65"/>
    <sheet xmlns:r="http://schemas.openxmlformats.org/officeDocument/2006/relationships" name="Employee Benefit Plans (Detai66" sheetId="66" state="visible" r:id="rId66"/>
    <sheet xmlns:r="http://schemas.openxmlformats.org/officeDocument/2006/relationships" name="Employee Benefit Plans (Detai67" sheetId="67" state="visible" r:id="rId67"/>
    <sheet xmlns:r="http://schemas.openxmlformats.org/officeDocument/2006/relationships" name="Employee Benefit Plans (Detai68" sheetId="68" state="visible" r:id="rId68"/>
    <sheet xmlns:r="http://schemas.openxmlformats.org/officeDocument/2006/relationships" name="Employee Benefit Plans (Detai69" sheetId="69" state="visible" r:id="rId69"/>
    <sheet xmlns:r="http://schemas.openxmlformats.org/officeDocument/2006/relationships" name="Related Party Transactions (Det" sheetId="70" state="visible" r:id="rId70"/>
    <sheet xmlns:r="http://schemas.openxmlformats.org/officeDocument/2006/relationships" name="Business Segment Information (D" sheetId="71" state="visible" r:id="rId71"/>
    <sheet xmlns:r="http://schemas.openxmlformats.org/officeDocument/2006/relationships" name="Business Segment Information - " sheetId="72" state="visible" r:id="rId72"/>
    <sheet xmlns:r="http://schemas.openxmlformats.org/officeDocument/2006/relationships" name="Business Segment Information 73" sheetId="73" state="visible" r:id="rId73"/>
    <sheet xmlns:r="http://schemas.openxmlformats.org/officeDocument/2006/relationships" name="Business Segment Information 74" sheetId="74" state="visible" r:id="rId74"/>
    <sheet xmlns:r="http://schemas.openxmlformats.org/officeDocument/2006/relationships" name="VALUATION AND QUALIFYING ACCO75" sheetId="75" state="visible" r:id="rId75"/>
  </sheets>
  <definedNames/>
  <calcPr calcId="124519" fullCalcOnLoad="1"/>
</workbook>
</file>

<file path=xl/sharedStrings.xml><?xml version="1.0" encoding="utf-8"?>
<sst xmlns="http://schemas.openxmlformats.org/spreadsheetml/2006/main" uniqueCount="755">
  <si>
    <t>Document and Entity Information - USD ($)</t>
  </si>
  <si>
    <t>12 Months Ended</t>
  </si>
  <si>
    <t>Dec. 31, 2017</t>
  </si>
  <si>
    <t>Feb. 16, 2018</t>
  </si>
  <si>
    <t>Jun. 30, 2017</t>
  </si>
  <si>
    <t>Document and Entity Information [Abstract]</t>
  </si>
  <si>
    <t>Entity Registrant Name</t>
  </si>
  <si>
    <t>RPC INC</t>
  </si>
  <si>
    <t>Entity Central Index Key</t>
  </si>
  <si>
    <t>Trading Symbol</t>
  </si>
  <si>
    <t>res</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ASSETS</t>
  </si>
  <si>
    <t>Cash and cash equivalents</t>
  </si>
  <si>
    <t>Accounts receivable, net</t>
  </si>
  <si>
    <t>Inventories</t>
  </si>
  <si>
    <t>Income taxes receivable</t>
  </si>
  <si>
    <t>Prepaid expenses</t>
  </si>
  <si>
    <t>Other current assets</t>
  </si>
  <si>
    <t>Current assets</t>
  </si>
  <si>
    <t>Property, plant and equipment, net</t>
  </si>
  <si>
    <t>Goodwill</t>
  </si>
  <si>
    <t>Other assets</t>
  </si>
  <si>
    <t>Total assets</t>
  </si>
  <si>
    <t>LIABILITIES</t>
  </si>
  <si>
    <t>Accounts payable</t>
  </si>
  <si>
    <t>Accrued payroll and related expenses</t>
  </si>
  <si>
    <t>Accrued insurance expenses</t>
  </si>
  <si>
    <t>Accrued state, local and other taxes</t>
  </si>
  <si>
    <t>Income taxes payable</t>
  </si>
  <si>
    <t>Other accrued expenses</t>
  </si>
  <si>
    <t>Current liabilities</t>
  </si>
  <si>
    <t>Long-term accrued insurance expenses</t>
  </si>
  <si>
    <t>Long-term pension liabilities</t>
  </si>
  <si>
    <t>Deferred income taxes</t>
  </si>
  <si>
    <t>Other long-term liabilities</t>
  </si>
  <si>
    <t>Total liabilities</t>
  </si>
  <si>
    <t>Commitments and contingencies (Note 9)</t>
  </si>
  <si>
    <t xml:space="preserve"> </t>
  </si>
  <si>
    <t>STOCKHOLDERS' EQUITY</t>
  </si>
  <si>
    <t>Preferred stock, $0.10 par value, 1,000,000 shares authorized, none issued</t>
  </si>
  <si>
    <t>Common stock, $0.10 par value, 349,000,000 shares authorized, 216,543,552 and 217,489,402 shares issued and outstanding in 2017 and 2016, respectively</t>
  </si>
  <si>
    <t>Capital in excess of par value</t>
  </si>
  <si>
    <t>Retained earnings</t>
  </si>
  <si>
    <t>Accumulated other comprehensive loss</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 in Thousands</t>
  </si>
  <si>
    <t>Dec. 31, 2015</t>
  </si>
  <si>
    <t>Income Statement [Abstract]</t>
  </si>
  <si>
    <t>REVENUES</t>
  </si>
  <si>
    <t>COSTS AND EXPENSES:</t>
  </si>
  <si>
    <t>Cost of revenues (exclusive of items shown separately below)</t>
  </si>
  <si>
    <t>Selling, general and administrative expenses</t>
  </si>
  <si>
    <t>Depreciation and amortization</t>
  </si>
  <si>
    <t>(Gain) loss on disposition of assets, net</t>
  </si>
  <si>
    <t>Operating profit (loss)</t>
  </si>
  <si>
    <t>Interest expense</t>
  </si>
  <si>
    <t>Interest income</t>
  </si>
  <si>
    <t>Other (expense) income, net</t>
  </si>
  <si>
    <t>Income (loss) before income taxes</t>
  </si>
  <si>
    <t>Income tax provision (benefit)</t>
  </si>
  <si>
    <t>Net income (loss)</t>
  </si>
  <si>
    <t>EARNINGS (LOSS) PER SHARE</t>
  </si>
  <si>
    <t>Basic (in dollars per share)</t>
  </si>
  <si>
    <t>Diluted (in dollars per share)</t>
  </si>
  <si>
    <t>Dividends paid per share (in dollars per share)</t>
  </si>
  <si>
    <t>CONSOLIDATED STATEMENTS OF COMPREHENSIVE (LOSS) INCOME - USD ($) $ in Thousands</t>
  </si>
  <si>
    <t>Statement Of Other Comprehensive Income [Abstract]</t>
  </si>
  <si>
    <t>NET INCOME (LOSS)</t>
  </si>
  <si>
    <t>OTHER COMPREHENSIVE INCOME (LOSS), NET OF TAXES:</t>
  </si>
  <si>
    <t>Pension adjustment</t>
  </si>
  <si>
    <t>Foreign currency translation</t>
  </si>
  <si>
    <t>Unrealized (loss) gain on securities, net reclassification adjustments</t>
  </si>
  <si>
    <t>COMPREHENSIVE INCOME (LOSS)</t>
  </si>
  <si>
    <t>CONSOLIDATED STATEMENTS OF STOCKHOLDERS' EQUITY - USD ($) $ in Thousands</t>
  </si>
  <si>
    <t>Common Stock</t>
  </si>
  <si>
    <t>Capital in Excess of Par Value</t>
  </si>
  <si>
    <t>Retained Earnings</t>
  </si>
  <si>
    <t>Accumulated Other Comprehensive Income (Loss)</t>
  </si>
  <si>
    <t>Total</t>
  </si>
  <si>
    <t>Balance at Dec. 31, 2014</t>
  </si>
  <si>
    <t>Balance (in shares) at Dec. 31, 2014</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gain (loss) on securities, net of taxes and reclassification adjustment</t>
  </si>
  <si>
    <t>Dividends declared</t>
  </si>
  <si>
    <t>Excess tax benefits for share- based payments</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OPERATING ACTIVITIES</t>
  </si>
  <si>
    <t>Adjustments to reconcile net income (loss) to net cash provided by operating activities:</t>
  </si>
  <si>
    <t>Depreciation, amortization and other non-cash charges</t>
  </si>
  <si>
    <t>Stock-based compensation expense</t>
  </si>
  <si>
    <t>Deferred income tax benefit</t>
  </si>
  <si>
    <t>Excess tax benefits for share-based payments</t>
  </si>
  <si>
    <t>(Increase) decrease in assets:</t>
  </si>
  <si>
    <t>Accounts receivable</t>
  </si>
  <si>
    <t>Other non-current assets</t>
  </si>
  <si>
    <t>Increase (decrease) in liabilities:</t>
  </si>
  <si>
    <t>Pension liabilities</t>
  </si>
  <si>
    <t>Net cash provided by operating activities</t>
  </si>
  <si>
    <t>INVESTING ACTIVITIES</t>
  </si>
  <si>
    <t>Capital expenditures</t>
  </si>
  <si>
    <t>Proceeds from sale of assets</t>
  </si>
  <si>
    <t>Net cash used for investing activities</t>
  </si>
  <si>
    <t>FINANCING ACTIVITIES</t>
  </si>
  <si>
    <t>Payment of dividends</t>
  </si>
  <si>
    <t>Borrowings from notes payable to banks</t>
  </si>
  <si>
    <t>Repayments of notes payable to banks</t>
  </si>
  <si>
    <t>Debt issue costs for notes payable to banks</t>
  </si>
  <si>
    <t>Cash paid for common stock purchased and retired</t>
  </si>
  <si>
    <t>Net cash used for financing activities</t>
  </si>
  <si>
    <t>Net (decrease) increase in cash and cash equivalents</t>
  </si>
  <si>
    <t>Cash and cash equivalents at beginning of year</t>
  </si>
  <si>
    <t>Cash and cash equivalents at end of year</t>
  </si>
  <si>
    <t>Significant Accounting Policies</t>
  </si>
  <si>
    <t>Note 1: Significant Accounting Policies Principles of Consolidation and Basis of Presentation The consolidated financial statements include the accounts of RPC, Inc. and its wholly-owned subsidiaries (“RPC” or the “Company”). All significant intercompany accounts and transactions have been eliminated. Nature of Operations RPC provides a broad range of specialized oilfield services and equipment primarily to independent and major oil and gas companies engaged in the exploration, production and development of oil and gas properties throughout the United States of America, including the southwest, mid-continent, Gulf of Mexico, Rocky Mountain and Appalachian regions, and in selected international markets. The services and equipment provided include Technical Services such as pressure pumping services, coiled tubing services, snubbing services (also referred to as hydraulic workover services), nitrogen services, and firefighting and well control, and Support Services such as the rental of drill pipe and other specialized oilfield equipment and oilfield training and consulting. 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 Preferred Stock RPC is authorized to issue up to 1,000,000 shares of preferred stock, $0.10 par value. As of December 31, 2017,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 Dividends On January 23, 2018, the Board of Directors declared a 43 percent increase to the regular quarterly cash dividend from $0.07 per share to $0.10 per share payable March 9, 2018 to stockholders of record at the close of business on February 9, 2018. Subject to industry conditions and RPC’s earnings, financial condition, and other relevant factors, the Company expects to continue to pay regular quarterly cash dividends to common stockholder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allowance for doubtful accounts, income taxes, accrued insurance expenses, depreciable lives of assets, and pension liabilities. Revenues RPC’s revenues are generated principally from providing equipment and services. Revenues are recognized when the services are rendered and collectibility is reasonably assured. Revenues from equipment and services are based on fixed or determinable priced purchase orders or contracts with the customer and do not include the right of return. Rates for equipment and services are priced on a per day, per unit of measure, per man hour or similar basis. Sales tax charged to customers is presented on a net basis within the consolidated statements of operations and excluded from revenues. 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 Company provided oilfield services to several hundred customers during each of the last three years. There were no customers that accounted for more than 10 percent of the Company’s revenues in 2017 and 2016; and one customer accounted for 23 percent of revenues in 2015. Additionally, there were no customers that accounted for more than 10 percent of accounts receivable as of December 31, 2017 and 2016. 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 Investments Investments classified as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with respect to available-for-sale securities are included in interest income. The Company realized no gains or losses on its available-for-sale securities during 2017 and 2016, and an immaterial realized loss during 2015. Securities that are held in the non-qualified Supplemental Executive Retirement Plan (“SERP”) are classified as trading. See Note 10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 Accounts Receivable The majority of the Company’s accounts receivable is due principally from major and independent oil and natural gas exploration and production companies. Credit is extended based on evaluation of a customer’s financial condition and, generally, collateral is not required. Accounts receivable are considered past due after 60 days and are stated at amounts due from customers, net of an allowance for doubtful accounts. Allowance for Doubtful Accounts Accounts receivable are carried at the amounts due from customers, reduced by an allowance for estimated amounts that may not be collectible in the future. The estimated allowance for doubtful accounts is based on an evaluation of industry trends, financial condition of customers, historical write-off experience, current economic conditions, and in the case of international customers, judgments about the economic and political environment of the related country and region. Accounts are written off against the allowance for doubtful accounts when the Company determines that amounts are uncollectible and recoveries of previously written-off accounts are recorded when collected. 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and net realizable value. Cost is determined using first-in, first-out (“FIFO”) method or the weighted average cost method. Net realizable value is the estimated selling price in the ordinary course of business, less reasonably predictable costs of completion, disposal and transportation. The Company regularly reviews inventory quantities on hand and records a write-down for excess or obsolete inventory based primarily on its estimated forecast of product demand, market conditions, production requirements and technological developments. 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15 to 39 years or the life of the lease;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to determine if any impairments should be recognized. Management believes that the long-lived assets in the accompanying balance sheets have not been impaired. During 2015, RPC recorded immaterial write-downs on certain equipment to comply with the Company’s policy to store and maintain key equipment in an efficient manner. Goodwill Goodwill represents the excess of the purchase price over the fair value of net assets of businesses acquired. The carrying amount of goodwill by reportable segment was as follows:
Years Ended December 31, 2017 2016
(in thousands)
Technical Services $ 30,992 $ 30,992
Support Services 1,158 1,158
Goodwill $ 32,150 $ 32,150 Goodwill is reviewed annually, or more frequently, if events occur or circumstances change that would more likely than not reduce the fair value of the reporting unit below its carrying amount, for impairment. In 2017 and 2016, the Company performed a quantitative impairment test by estimating the fair value of each of its reporting units using a discounted cash flow analysis based on management’s short-term and long-term forecast of operating results. The discounted cash flow analysis for each reporting unit includes assumptions regarding discount rates, revenue growth rates, expected profitability margins, forecasted capital expenditures, and the timing of expected future cash flows. Based on the analysis, the Company concluded that the fair value of its reporting units exceeded their carrying amount and therefore no impairment of goodwill occurred for the years ended December 31, 2017 and 2016. The Company completed a comprehensive qualitative assessment of the various factors that impact goodwill for the year ended December 31, 2015, and concluded it is more likely than not that the fair value of its reporting units exceeded their carrying amounts as of the annual test date and therefore no impairment of its goodwill occurred for the year ended December 31, 2015. Advertising Advertising expenses are charged to expense during the period in which they are incurred. Advertising expenses totaled $1,696,000 in 2017, $1,296,000 in 2016, and $2,058,000 in 2015. Insurance Expenses RPC self-insures, up to certain policy-specified limits, certain risks related to general liability, workers’ compensation, vehicle and equipment liability, and employee health insurance plan costs. The estimated cost of claims under these self-insurance programs is estimated and accrued as the claims are incurred (although actual settlement of the claims may not be made until future periods) and may subsequently be revised based on developments relating to such claims. The portion of these estimated outstanding claims expected to be paid more than one year in the future is classified as long-term accrued insurance expenses. Income Taxes Deferred tax liabilities and assets are determined based on the difference between the financial and tax bases of assets and liabilities using enacted tax rates in effect for the year in which the differences are expected to reverse. The newly enacted Tax Cuts and Jobs Act required the revaluation of our deferred tax assets and liabilities to reflect the change in Federal income tax rates from 35 percent to 21 percent. The Company’s net deferred tax liability as of December 31, 2017, has been reduced through a discrete income tax provision adjustment of $19.3 million related to this rate change. The Company establishes a valuation allowance against the carrying value of deferred tax assets when the Company determines that it is more likely than not that the asset will not be realized through future taxable income. Defined Benefit Pension Plan The Company has a defined benefit pension plan that provides monthly benefits upon retirement at age 65 to eligible employees with at least one year of service prior to 2002. In 2002, the Company’s Board of Directors approved a resolution to cease all future retirement benefit accruals under the defined benefit pension plan. See Note 10 for a full description of this plan and the related accounting and funding policies. 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for each reporting period, discloses the excess over capital in excess of par value as part of stock purchased and retired in the consolidated statements of stockholders’ equity. Earnings per Share Basic and diluted earnings (loss) per share are computed by dividing net income (loss) by the weighted average number of shares outstanding during the respective periods. In addition, the Company has periodically issued share-based payment awards that contain non-forfeitable rights to dividends and are therefore considered participating securities. However, in periods of net loss, participating securities are excluded from the weighted average shares outstanding since such inclusion would be anti-dilutive. See Note 10 for further information on restricted stock granted to employees. Restricted shares of common stock (participating securities) outstanding and a reconciliation of weighted average shares outstanding is as follows:
(In thousands except per share data ) 2017 2016 2015
Net income (loss) available for stockholders $ 162,511 $ (141,246 ) $ (99,561 )
Less: Adjustments for earnings/ loss attributable to participating securities (2,102 ) (147 ) (240 )
Net income (loss) used in calculating earnings (loss) per share $ 160,409 $ (141,393 ) $ (99,801 )
Weighted average shares outstanding (including participating securities) 217,194 217,509 213,632
Adjustment for participating securities (2,891 ) (3,282 ) (3,359 )
Shares used in calculating basic and diluted earnings (loss) per share 214,303 214,227 210,273 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re classified as available-for-sale securities with the exception of investments held in the non-qualified Supplemental Executive Retirement Plan (“SERP”) which are classified as trading securities. All of these securities are carried at fair value in the accompanying consolidated balance sheets. See Note 8 for additional information. Stock-Based Compensation Stock-based compensation expense is recognized for all share-based payment awards, net of estimated forfeitures. Thus, compensation cost is amortized for those shares expected to vest on a straight-line basis over the requisite service period of the award. See Note 10 for additional information. Recent Accounting Pronouncements The Financial Accounting Standards Board (FASB) issued the following applicable Accounting Standards Updates (ASU): Recently Adopted Accounting Pronouncements: Accounting Standards Update (ASU) No. 2015-11, Inventory (Topic 330): Simplifying the Measurement of Inventory. ASU No. 2016-09, Compensation — Stock Compensation (Topic 718): Improvements to Employee Share-Based Payment Accounting. Recently Issued Accounting Pronouncements Not Yet Adopted: To be adopted in 2018: REVENUE RECOGNITION: In May 2014, the Financial Accounting Standards Board ("FASB") issued Accounting Standards Update (ASU) No. 2014-09, Revenue from Contracts with Customers (Topic 606). The provisions of this ASU require entities to recognize revenue to depict transfer of promised goods or services to customers in an amount that reflects the consideration to which the entity expects to be entitled in exchange for those goods or services. The standard creates a five step model that requires companies to exercise judgment when considering the terms of a contract and all relevant facts and circumstances. The standard allows for either a full retrospective adoption in which the standard is applied to all of the periods presented, or a modified retrospective adoption in which the standard is applied only to the most current period presented in the financial statements with a cumulative-effect adjustment reflected in retained earnings. The standard also requires expanded disclosures regarding the qualitative and quantitative information of an entity's nature, amount, timing and uncertainty of revenue and cash flows arising from contracts with customers. This new revenue recognition standard will be effective for annual reporting periods beginning after December 15, 2017, including interim periods within that reporting period. Current Status of implementation: The Company has completed a comprehensive review of a representative sample of contracts with customers encompassing both of our reportable segments and all of our major service lines. As part of planning for the adoption of this new accounting standard, the Company has prepared technical accounting memorandums, drafted new formal accounting policies, evaluated the impact the standard will have on our control environment, and is currently working on refining required disclosures. The Company adopted the standard on January 1, 2018 using the modified retrospective method and the cumulative-effect adjustment to retained earnings upon adoption is not material since most of the Company’s services are primarily short-term in nature. However, the revenue specific disclosures beginning in 2018 will be significantly expanded. OTHER PRONOUNCEMENTS: ASU No. 2016-01, Financial Instruments – Overall (Subtopic 825-10): Recognition and Measurement of Financial Assets and Financial Liabilities. ASU No. 2016-15, Statement of Cash Flows (Topic 230): Classification of Certain Cash Receipts and Cash Payments. ASU No. 2016-16, Income Taxes (Topic 740): Intra-Entity Transfers of Assets Other Than Inventory. ASU No. 2017-01, Business Combinations (Topic 805): Clarifying the Definition of a Business ASU No. 2017-09, Compensation - Stock Compensation (Topic 718): Scope of Modification Accounting. To be adopted in 2019 and later: ASU No. 2016-02, Leases (Topic 842). ASU No. 2016-13, Financial Instruments - Credit Losses (Topic 326): Measurement of Credit Losses on Financial Instruments. ASU No. 2017-04, Intangibles - Goodwill and Other (Topic 350): Simplifying the Test for Goodwill Impairment.</t>
  </si>
  <si>
    <t>Accounts Receivable</t>
  </si>
  <si>
    <t xml:space="preserve">Note 2: Accounts Receivable Accounts receivable, net consists of the following:
December 31, 2017 2016
(in thousands)
Trade receivables:
Billed $ 296,588 $ 122,216
Unbilled 68,494 39,223
Other receivables 17,242 10,280
Total 382,324 171,719
Less: allowance for doubtful accounts (4,471 ) (2,553 )
Accounts receivable, net $ 377,853 $ 169,166 Trade receivables relate to revenues generated from equipment and services, for which credit is extended based on our evaluation of the customer’s credit worthiness. Unbilled receivables represent revenues earned but not billed to the customer until future dates, usually within one month. Other receivables consists primarily of net amounts receivable from an agent, that operates internationally, as well as amounts due from the favorable resolution of state tax audits and rebates due from suppliers. Changes in the Company’s allowance for doubtful accounts are as follows:
Years Ended December 31, 2017 2016
(in thousands)
Beginning balance $ 2,553 $ 10,605
Bad debt expense (reduction) 1,441 6,021
Accounts written-off (105 ) (14,101 )
Recoveries 582 28
Ending balance $ 4,471 $ 2,553 </t>
  </si>
  <si>
    <t>Note 3: Inventories Inventories are $114,866,000 at December 31, 2017 and $108,316,000 at December 31, 2016 and consist of raw materials, parts and supplies. The reserve for obsolete and slow moving inventory is $3,875,000 at December 31, 2017 and $3,052,000 at December 31, 2016.</t>
  </si>
  <si>
    <t>Property, Plant and Equipment</t>
  </si>
  <si>
    <t>Note 4: Property, Plant and Equipment Property, plant and equipment are presented at cost net of accumulated depreciation and consist of the following:
December 31, 2017 2016
(in thousands)
Land $ 19,991 $ 19,070
Buildings and leasehold improvements 138,072 142,741
Operating equipment 1,419,670 1,432,007
Computer software 23,017 22,050
Furniture and fixtures 7,656 8,056
Vehicles 494,833 469,570
Construction in progress — —
Gross property, plant and equipment 2,103,239 2,093,494
Less: accumulated depreciation (1,659,311 ) (1,595,508 )
Net property, plant and equipment $ 443,928 $ 497,986 Depreciation expense was $166.9 million in 2017, $220.6 million in 2016, and $274.4 million in 2015, and includes amounts recorded as costs of revenues. There were no capital leases outstanding as of December 31, 2017 and December 31, 2016. The Company had accounts payable for purchases of property and equipment of $7.1 million as of December 31, 2017, $3.4 million as of December 31, 2016, and $2.4 million as of December 31, 2015.</t>
  </si>
  <si>
    <t>Income Taxes</t>
  </si>
  <si>
    <t>Note 5: Income Taxes On December 22, 2017, the President signed into law the Tax Cuts and Jobs Act (“the Act”), which took effect on January 1, 2018. Some notable provisions of the Act include a reduction of the corporate Federal income tax rate from 35 percent to 21 percent, a one-time transition tax on un-repatriated foreign earnings and profits, adjustments to deductible compensation paid to our executive officers, and 100 percent bonus depreciation on capital expenditures. Under the accounting rules, companies are required to recognize the effects of changes in tax laws and tax rates on deferred tax assets and liabilities in the period in which the new legislation is enacted. As a result, for the year ended December 31, 2017, the Company recorded a discrete tax benefit adjustment of $19.3 million from revaluing the Company’s net deferred tax liabilities. The Company also evaluated the impact of the Act on un-repatriated earnings and profits of our foreign subsidiaries and determined the tax to be negligible. We believe the adjustments resulting from these components of the Act to be complete as of December 31, 2017. However, the Company has not completed its accounting for the income tax effects of the Act as it pertains to the deduction for executive compensation, including the impact for compensation that is paid pursuant to a binding contract that would have been deductible under the prior rules. Due to the complexity of this provision, additional time is needed to further analyze our executive compensation program, exceptions under the binding contract rule, the impact of vesting of restricted stock grants, dividends, and bonuses. Additionally, due to the volume of property, plant and equipment that may be impacted by the Act, we have included a provisional adjustment in our accounting for tax reform, until additional testing and review of assets that qualify for immediate expensing under the new rules can be performed. The ultimate impact of the Act may differ from the recorded amounts due to changes in our interpretations and assumptions, as well as additional regulatory guidance that may be issued. We expect to complete the accounting for tax reform with the completion of our 2017 Federal income tax return, expected to be complete by the third quarter of 2018. Also in 2017, the Company adopted the amendments of ASU 2016-09 that required excess tax benefits and deficiencies related to the vesting of restricted stock to be recognized as a component of income tax expense rather than in equity. This resulted in a beneficial discrete adjustment of approximately $2.8 million to the provision for income taxes in 2017. The following table lists the components of the provision (benefit) for income taxes:
Years ended December 31, 2017 2016 2015
(in thousands)
Current provision (benefit):
Federal $ 95,995 $ (43,993 ) $ (24,727 )
State 13,966 (24,479 ) (3,638 )
Foreign 2,953 4,567 7,898
Deferred provision (benefit):
Federal (39,710 ) (31,505 ) (31,178 )
State (2,899 ) (2,704 ) (1,835 )
Total income tax provision (benefit) $ 70,305 $ (98,114 ) $ (53,480 ) Reconciliation between the federal statutory rate and RPC’s effective tax rate is as follows:
Years ended December 31, 2017 2016 2015
Federal statutory rate 35.0 % 35.0 % 35.0 %
State income taxes, net of federal benefit 1.9 1.3 -
Tax credits (0.7 ) 0.1 0.3
Non-deductible expenses 2.0 (0.7 ) (1.3 )
Change in contingencies - 6.6 —
Adjustments related to the Act (8.3 )
Other 0.3 (1.3 ) 0.9
Effective tax rate 30.2 % 41.0 % 34.9 % Significant components of the Company’s deferred tax assets and liabilities are as follows:
December 31, 2017 2016
(in thousands)
Deferred tax assets:
Self-insurance $ 4,660 $ 5,907
Pension 8,730 11,995
State net operating loss carryforwards 4,048 1,455
Bad debt 1,149 991
Accrued payroll 1,117 857
Stock-based compensation 3,612 5,847
Foreign tax credits 3,592 -
All others 1,681 2,483
Valuation allowance (3,994 ) (356 )
Gross deferred tax assets 24,595 29,179
Deferred tax liabilities:
Depreciation (53,119 ) (95,606 )
Goodwill amortization (6,450 ) (9,340 )
Basis differences in consolidated limited liability company (4,102 ) (5,281 )
Basis differences in joint ventures (355 ) (396 )
All others (6 ) (22 )
Gross deferred tax liabilities (64,032 ) (110,645 )
Net deferred tax liabilities (39,437 ) $ (81,466 ) As of December 31, 2017, undistributed earnings of the Company's foreign subsidiaries totaled $8.4 million. In accordance with the Act, the Company has calculated the impact of a deemed repatriation of these earnings, and has concluded that additional U.S. income taxes upon full repatriation would be negligible. Accordingly, no U.S. federal and state income taxes have been provided thereon. Under the Act, distribution of these earnings in the form of dividends or otherwise would be subject to withholding taxes payable to the foreign countries. The Company's current intention is to permanently reinvest funds held in our foreign subsidiaries outside of the U.S., with the possible exception of repatriation of funds that have been previously subject to U.S. federal and state taxation or when it would be tax effective through the utilization of foreign tax credits, or would otherwise create no additional U.S. tax cost. As of December 31, 2017, the Company has net operating loss carryforwards related to state income taxes of $79.1 million (gross) that will expire between 2018 and 2035. As of December 31, 2017, the Company has a valuation allowance of $347 thousand, representing the tax-affected amount of loss carryforwards that the Company does not expect to utilize, against the corresponding deferred tax asset. Additionally, as of December 31, 2017, the Company has foreign tax credits totaling $3,591 thousand and capital loss carryforwards of $56 thousand that are not expected to be utilized, and has a full valuation allowance against the corresponding deferred tax assets. Total net income tax (refunds) payments were $98.0 million in 2017, $(42.4) million in 2016, and $(7.9) million in 2015. The Company and its subsidiaries are subject to U.S. federal and state income taxes in multiple jurisdictions. In many cases our uncertain tax positions are related to tax years that remain open and subject to examination by the relevant taxing authorities. In general, the Company’s 2014 through 2017 tax years remain open to examination. Additional years may be open to the extent attributes are being carried forward to an open year. In March 2017, the Internal Revenue Service (IRS) initiated an examination of the Company’s Federal Income Tax Returns for the years 2013 through 2015. As of December 31, 2017, the IRS has not proposed any adjustments with respect to the examination. The Company’s subsidiaries are also subject to foreign income taxes in certain jurisdictions. In November 2016, the Canadian Revenue Agency (“CRA”) initiated an examination of the Company’s Canadian subsidiary for the periods 2013 through 2015. As of December 12, 2017, the CRA concluded its examination with minimal adjustments. As of December 31, 2017 and 2016, our liability for unrecognized tax benefits related primarily to state income taxes did not change and remained at $2,215,000, and is recognized as a component of other long-term liabilities in the accompanying consolidated balance sheet. The liability, if recognized, would affect our effective rate. A reconciliation of the beginning and ending amount of unrecognized tax benefits is as follows:
2017 2016
Balance at January 1 $ 2,215,000 $ 26,152,000
Additions based on tax positions related to the current year - -
Additions for tax positions of prior years - -
Reductions for tax positions of prior years - (23,937,000 )
Balance at December 31 $ 2,215,000 $ 2,215,000 The Company’s policy is to record interest and penalties related to income tax matters as income tax expense. Accrued interest and penalties as of December 31, 2017 and 2016 were $193 thousand and $76 thousand, respectively. It is reasonably possible that the amount of the
unrecognized tax benefits with respect to our unrecognized tax positions will increase or decrease in the next 12 months. These changes may result from, among other things, state tax settlements under voluntary disclosure agreements, or conclusions of ongoing examinations or reviews. However, quantification of an estimated range cannot be made at this time.</t>
  </si>
  <si>
    <t>Long-Term Debt</t>
  </si>
  <si>
    <t>Note 6: Long-Term Debt The Company has a revolving credit facility with Banc of America Securities, LLC, SunTrust Robinson Humphrey, Inc., and Regions Capital Markets as Joint Lead Arrangers and Joint Book Managers, and a syndicate of four other lenders. The facility has a general term of five years ending January 17, 2019 and provides for a line of credit of up to $125 million, including a $50 million letter of credit subfacility, and a $35 million swingline subfacility. The revolving credit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Certain of the Company’s minor subsidiaries are not guarantors. On June 30, 2016, the Company amended the revolving credit facility to (1) establish a borrowing base to be the lesser of (a) $125 million or (b) the difference between (i) a specified percentage (ranging from 70% to 80%) of eligible accounts receivable less (ii) the amount of any outstanding letters of credit, (2) secure payment obligations under the credit facility with a security interest in the consolidated accounts receivable, and (3) replace the financial covenants related to minimum leverage and debt service coverage ratios with a covenant to maintain a minimum tangible net worth of not less than $700 million. As of December 31, 2017, the Company was in compliance with this covenant. Revolving loans under the amended revolving credit facility bear interest at one of the following two rates at the Company’s election:
· the Base Rate, which is a fluctuating rate per annum equal to the highest of (a) the Federal Funds Rate plus 0.50%, (b) Bank of America’s publicly announced “prime rate,” and (c) the Eurodollar Rate plus 1.00%; in each case plus a margin that ranges from 0.125% to 1.125% based on a quarterly consolidated leverage ratio calculation; or
· the Eurodollar Rate, which is the rate per annum equal to the London Interbank Offering Rate (“LIBOR”); plus, a margin ranging from 1.125% to 2.125%, based upon a quarterly debt covenant calculation. In addition, the Company pays an annual fee ranging from 0.225% to 0.325%, based on a quarterly consolidated leverage ratio calculation, on the unused portion of the credit facility. The Company has incurred loan origination fees and other debt related costs associated with the revolving credit facility in the aggregate of $3.0 million. These costs, net of amounts written off as a result of a reduction in the size of the revolving credit facility in 2016, are being amortized to interest expense over the remaining term of the five-year loan, and the remaining net balance of $123,000 at December 31, 2017 is classified as part of non-current other assets. On January 4, 2016, the Company entered into a separate one year $35 million uncommitted letter of credit facility with Bank of America, N.A. Under the terms of the letter of credit facility, the Company paid 0.75% per annum on outstanding letters of credit. This letter of credit facility expired on January 3, 2017. All letters of credit are currently issued under RPC’s $125 million credit facility. Letters of credit outstanding totaled $19.6 million as of December 31, 2017 and $19.1 million as of December 31, 2016. As of December 31, 2017, RPC had no outstanding borrowings under the revolving credit facility. Interest incurred and paid on the credit facility, interest capitalized related to facilities and equipment under construction, and the related weighted average interest rates were as follows for the periods indicated:
Years Ended December 31, 2017 2016 2015
(in thousands except interest rate data)
Interest incurred $ 415 $ 449 $ 1,913
Capitalized interest $ — $ — $ 534
Interest paid (net of capitalized interest) $ 181 $ 284 $ 1,169
Weighted average interest rate — % — % 2.2 %</t>
  </si>
  <si>
    <t>Accumulated Other Comprehensive (Loss) Income</t>
  </si>
  <si>
    <t>Note 7: Accumulated Other Comprehensive (Loss) Income Accumulated other comprehensive (loss) income consists of the following (in thousands):
Pension Unrealized Foreign Total
Balance at December 31, 2015 $ (14,715 ) $ 36 $ (3,290 ) $ (17,969 )
Change during 2016:
Before-tax amount (2,039 ) 5 652 (1,382 )
Tax (expense) benefit 744 (2 ) — 742
Reclassification adjustment, net of taxes:
Realized loss on securities — — — —
Amortization of net loss (1) 507 — — 507
Total activity in 2016 (788 ) 3 652 (133 )
Balance at December 31, 2016 $ (15,503 ) $ 39 $ (2,638 ) $ (18,102 )
Change during 2017:
Before-tax amount 776 (38 ) 391 1,129
Tax (expense) benefit (283 ) 14 — (269 )
Reclassification adjustment, net of taxes:
Realized loss on securities — — — —
Amortization of net loss (1) 540 — — 540
Total activity in 2017 1,033 (24 ) 391 1,400
Balance at December 31, 2017 $ (14,470 ) $ 15 $ (2,247 ) $ (16,702 )
(1) Reported as part of selling, general and administrative expenses.</t>
  </si>
  <si>
    <t>Fair Value Disclosures</t>
  </si>
  <si>
    <t>Note 8: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December 31, 2017 and 2016:
Fair Value Measurements at December 31, 2017 with:
(in thousands) Total Quoted prices in Significant Significant
(Level 1) (Level 2) (Level 3)
Assets:
Available-for-sale securities – equity securities $ 270 $ 270 $ — $ —
Investments measured at net asset value - trading securities $ 23,463
Fair Value Measurements at December 31, 2016 with:
(in thousands) Total Quoted prices in Significant Significant
(Level 1) (Level 2) (Level 3)
Assets:
Available-for-sale securities – equity securities $ 264 $ 264 $ — $ —
Investments measured at net asset value - trading securities $ 18,367 The Company determines the fair value of marketable securities classified as available-for-sal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lassified as trading are comprised of the SERP assets, as described in Note 10, and are recorded primarily at their net cash surrender values, calculated using their net asset values, which approximates fair value, as provided by the issuing insurance company. Significant observable inputs, in addition to quoted market prices, were used to value the trading securities. The Company’s policy is to recognize transfers between levels at the beginning of quarterly reporting periods. For the year ended December 31, 2017 there were no significant transfers in or out of levels 1, 2 or 3. Under the Company’s revolving credit facility, there was no balance outstanding at December 31, 2017 and 2016. Outstanding balances based on the quote from the lender (level 2 inputs) is similar to the fair value as of the same date. The borrowings under our revolving credit facility bear variable interest rates as described in Note 6.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or not it will elect this option for financial instruments it may acquire in the future.</t>
  </si>
  <si>
    <t>Commitments and Contingencies</t>
  </si>
  <si>
    <t>Commitments and Contingencies Disclosure</t>
  </si>
  <si>
    <t>Note 9: Commitments and Contingencies Lease Commitments -
(in thousands)
2018 $ 11,555
2019 9,365
2020 6,139
2021 4,787
2022 3,955
Thereafter 2,909
Total rental commitments $ 38,710 Total rental expense, including short-term rentals, charged to operations was $17,112,000 in 2017, $15,723,000 in 2016, and $20,658,000 in 2015. Income Taxes - Sales and Use Taxes - Litigation -</t>
  </si>
  <si>
    <t>Employee Benefit Plans</t>
  </si>
  <si>
    <t>Note 10: Employee Benefit Plans Defined Benefit Pension Plan The Company’s Retirement Income Plan, a trusteed defined benefit pension plan, provides monthly benefits upon retirement at age 65 to substantially all employees with at least one year of service prior to 2002. During 2001, the plan became a multiple employer plan, with Marine Products Corporation as an adopting employer. The Company’s projected benefit obligation exceeds the fair value of the plan assets under its pension plan by $8.3 million and thus the plan was under-funded as of December 31, 2017. The following table sets forth the funded status of the Retirement Income Plan and the amounts recognized in RPC’s consolidated balance sheets:
December 31, 2017 2016
(in thousands)
Accumulated benefit obligation at end of year $ 46,397 $ 44,315
CHANGE IN PROJECTED BENEFIT OBLIGATION:
Benefit obligation at beginning of year $ 44,315 $ 42,894
Service cost — —
Interest cost 1,932 2,006
Amendments — —
Actuarial loss 2,206 1,371
Benefits paid (2,056 ) (1,956 )
Projected benefit obligation at end of year $ 46,397 $ 44,315
CHANGE IN PLAN ASSETS:
Fair value of plan assets at beginning of year $ 34,745 $ 30,937
Actual return on plan assets 5,361 1,464
Employer contribution — 4,300
Benefits paid (2,056 ) (1,956 )
Fair value of plan assets at end of year $ 38,050 $ 34,745
Funded status at end of year $ (8,347 ) $ (9,570 )
December 31, 2017 2016
(in thousands)
AMOUNTS (PRE-TAX) RECOGNIZED IN ACCUMULATED OTHER COMPREHENSIVE INCOME (LOSS) CONSIST OF:
Net loss $ 22,762 $ 24,412
Prior service cost (credit) — —
Net transition obligation (asset) — —
$ 22,762 $ 24,412 The accumulated benefit obligation for the Retirement Income Plan at December 31, 2017 and 2016 has been disclosed above. The Company uses a December 31 measurement date for this qualified plan. Amounts recognized in the consolidated balance sheets consist of:
December 31, 2017 2016
(in thousands)
Funded status of the Retirement Income Plan $ (8,347 ) $ (9,570 )
SERP liability (27,288 ) (23,294 )
Long-term pension liabilities $ (35,635 ) $ (32,864 ) RPC’s funding policy is to contribute to the defined benefit pension plan the amount required, if any, under the Employee Retirement Income Security Act of 1974. Amounts contributed to the plan totaled $4,300,000 in 2016 and no contributions were made in 2017. The components of net periodic benefit cost of the Retirement Income Plan are summarized as follows:
Years ended December 31, 2017 2016 2015
(in thousands)
Service cost for benefits earned during the period $ — $ — $ —
Interest cost on projected benefit obligation 1,932 2,006 1,898
Expected return on plan assets (2,356 ) (2,131 ) (2,259 )
Amortization of net loss 851 799 790
Net periodic benefit plan cost $ 427 $ 674 $ 429 The Company recognized pre-tax (increases) decreases to the funded status in accumulated other comprehensive loss of $(1,650,000) in 2017, $1,240,000 in 2016, and $(2,411,000) in 2015. There were no previously unrecognized prior service costs as of December 31, 2017, 2016 and 2015. The pre-tax amounts recognized in accumulated other comprehensive loss for the years ended December 31, 2017, 2016 and 2015 are summarized as follows:
(in thousands) 2017 2016 2015
Net (gain) loss $ (799 ) $ 2,039 $ (1,621 )
Amortization of net loss (851 ) (799 ) (790 )
Net transition obligation (asset) — — —
Amount recognized in accumulated other comprehensive loss $ (1,650 ) $ 1,240 $ (2,411 ) The amounts in accumulated other comprehensive loss expected to be recognized as components of net periodic benefit cost in 2018 are as follows:
(in thousands) 2018
Amortization of net loss $ 775
Prior service cost (credit) —
Net transition obligation (asset) —
Estimated net periodic benefit plan cost $ 775 The weighted average assumptions as of December 31 used to determine the projected benefit obligation and net benefit cost were as follows:
December 31, 2017 2016 2015
Projected Benefit Obligation:
Discount rate 4.00 % 4.45 % 4.70 %
Rate of compensation increase N/A N/A N/A
Net Benefit Cost:
Discount rate 4.45 % 4.70 % 4.15 %
Expected return on plan assets 7.00 % 7.00 % 7.00 %
Rate of compensation increase N/A N/A N/A The Company’s expected return on assets assumption is derived from a detailed periodic assessment conducted by its management and its investment advisor. I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study gives appropriate consideration to recent fund performance and historical returns, the rate of return assumption is derived primarily from a long-term, prospective view. Based on its recent assessment, the Company has concluded that its expected long-term return assumption of seven percent is reasonable. The plan’s weighted average asset allocation at December 31, 2017 and 2016 by asset category along with the target allocation for 2018 are as follows:
Target Allocation Percentage of Plan Assets
December 31, 2018 2017 2016
Asset Category
Cash and cash equivalents 0% - 3.0% 2.8 % 3.3 %
Fixed income securities 15% - 25.0% 23.8 % 25.3 %
Domestic equity securities 0% - 40.0% 42.4 % 25.5 %
International equity securities 0% - 20.0% 20.7 % 20.8 %
Investments measured at net asset value 0% - 12.0% 10.3 % 25.1 %
Total 100.0 % 100.0 % The Company’s overall investment strategy is to achieve a mix of approximately 70 percent of investments for long-term growth and 30 percent for near-term benefit payments, with a wide diversification of asset types, fund strategies and fund managers. Equity securities primarily include investments in large-cap and small-cap companies domiciled domestically and internationally. Fixed-income securities include corporate bonds, mortgage-backed securities, sovereign bonds, and U.S. Treasuries. Other types of investments include real estate funds and private equity funds that follow several different investment strategies.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 utilizes a number of investment approaches, including but not limited to individual market securities, equity and fixed income funds in which the underlying securities are marketable, and debt funds to achieve this target allocation. Although not required, Company management will evaluate contributing to the pension plan during 2018. Some of our assets, primarily our private equity and real estate funds, do not have readily determinable market values given the specific investment structures involved and the nature of the underlying investments. For plan asset reporting as of December 31, 2017, publicly traded asset pricing was used where possible. For assets without readily determinable values, estimates were derived from investment manager statements combined with discussions focusing on underlying fundamentals and significant events. Additionally, these investments are valued based on the net asset value per share calculated by the funds in which the plan has invested and the valuation is based on significant non-observable inputs which do not have a readily determinable fair value. These assets have been excluded from the fair value hierarchy applied retrospectively based on accounting guidance. The valuations are subject to judgments and assumptions of the funds which may prove to be incorrect, resulting in risks of incorrect valuation of these investments. The Company seeks to mitigate these risks by evaluating the appropriateness of the funds’ judgments and assumptions by reviewing the financial data included in the funds’ financial statements for reasonableness. The following tables present our plan assets using the fair value hierarchy as of December 31, 2017 and 2016. The fair value hierarchy has three levels based on the reliability of the inputs used to determine fair value. See Note 8 for a brief description of the three levels under the fair value hierarchy.
Fair Value Hierarchy as of December 31, 2017:
Investments Total Level 1 Level 2
Cash and Cash Equivalents (1 ) $ 1,084 $ 1,084 $ —
Fixed Income Securities (2 ) 9,064 — 9,064
Domestic Equity Securities (3 ) 16,103 5,930 10,173
International Equity Securities (4 ) 7,889 — 7,889
Total Assets in the Fair Value Hierarchy $ 34,140 $ 7,014 $ 27,126
Investments measured at Net Asset Value 3,910
Investments at Fair Value $ 38,050
Fair Value Hierarchy as of December 31, 2016:
Investments Total Level 1 Level 2
Cash and Cash Equivalents (1 ) $ 1,154 $ 1,154 $ —
Fixed Income Securities (2 ) 8,804 — 8,804
Domestic Equity Securities (3 ) 8,865 4,469 4,396
International Equity Securities (4 ) 7,215 — 7,215
Total Assets in the Fair Value Hierarchy $ 26,038 $ 5,623 $ 20,415
Investments measured at Net Asset Value 8,707
Investments at Fair Value $ 34,745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Domestic equity securities are valued using a market approach based on the quoted market prices of identical instruments in their respective markets.
(4) International equity securities are valued using a market approach based on the quoted market prices of identical instruments in their respective markets. The Company estimates that the future benefits payable for the Retirement Income Plan over the next ten years are as follows:
(in thousands)
2018 $ 2,543
2019 2,614
2020 2,659
2021 2,748
2022 2,788
2023-2027 14,490 Supplemental Executive Retirement Plan (SERP) The Company permits selected highly compensated employees to defer a portion of their compensation into the SERP. The SERP assets are invested primarily in company-owned life insurance (“COLI”) policies as a funding source to satisfy the obligations of the SERP. The assets are subject to claims by creditors, and the Company can designate them to another purpose at any time. Investments in COLI policies consisted of $51.0 million in variable life insurance policies as of December 31, 2017 and $47.7 million as of December 31, 2016. In the COLI policies, the Company is able to allocate the investment of the assets across a set of choices provided by the insurance underwriters, including fixed income securities and equity funds. The COLI policies are recorded at their net cash surrender values, which approximates fair value, as provided by the issuing insurance company, whose Standard &amp; Poor’s credit rating was A+. The Company classifies the SERP assets as trading securities as described in Note 1. The fair value of these assets totaled $23,463,000 as of December 31, 2017 and $18,367,000 as of December 31, 2016. The SERP assets are reported in other assets on the balance sheet. The changes in the fair value of these assets, and normal insurance expenses are recorded in the consolidated statement of operations as compensation cost within selling, general and administrative expenses. Trading (losses) gains related to the SERP assets totaled $3,156,000 in 2017, $966,000 in 2016, and $(519,000) in 2015. The SERP liability is recorded on the balance sheet in long-term pension liabilities with any change in the fair value of the liabilities recorded as compensation cost within selling, general and administrative expenses in the consolidated statements of operations. 401(k) Plan RPC sponsors a defined contribution 401(k) plan that is available to substantially all full-time employees with more than three months of service. This plan allows employees to make tax-deferred contributions from one to 25 percent of their annual compensation, not exceeding the permissible contribution imposed by the Internal Revenue Code. RPC matches 50 percent of each employee’s contributions that do not exceed six percent of the employee’s compensation, as defined by the plan. Employees vest in the RPC contributions after three years of service. The charges to expense for the Company’s contributions to the 401(k) plan were $4,509,000 in 2017, $3,250,000 in 2016, and $4,796,000 in 2015. Stock Incentive Plans The Company has issued stock options and restricted stock to employees under three 10-year stock incentive plans that were approved by stockholders in 1994, 2004 and 2014. The 1994 plan expired in 2004 and the 2004 Plan expired in 2014.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December 31, 2017, 5,788,992 shares were available for grant. The Company recognizes compensation expense for the unvested portion of awards outstanding over the remainder of the service period. The compensation cost recorded for these awards is based on their fair value at the grant date less the cost of estimated forfeitures. Forfeitures are estimated at the time of grant and revised, if necessary, in subsequent periods to reflect actual forfeitures. Cash flows related to share-based payment awards to employees that result in tax benefits in excess of recognized cumulative compensation cost (excess tax benefits) are classified as a financing activity in the accompanying consolidated statements of cash flows. Pre-tax stock-based employee compensation expense was $11,090,000 in 2017 ($7,042,000 after tax), $10,218,000 in 2016 ($6,488,000 after tax), and $9,960,000 in 2015 ($6,325,000 after tax). Stock Options Stock options are granted at an exercise price equal to the fair market value of the Company’s common stock at the date of grant except for grants of incentive stock options to owners of greater than 10 percent of the Company’s voting securities which must be made at 110 percent of the fair market value of the Company’s common stock. Options generally vest ratably over a period of five years and expire in 10 years, except incentive stock options granted to owners of greater than 10 percent of the Company’s voting securities, which expire in five years. The Company estimates the fair value of stock options as of the date of grant using the Black-Scholes option pricing model. The Company has not granted stock options to employees since 2003 and there are none outstanding. There were no stock options exercised during 2017, 2016 or 2015 and there are no stock options outstanding as of December 31, 2017. Restricted Stock The Company has granted employees time lapse restricted stock which vest after a stipulated number of years from the grant date, depending on the terms of the issue. Time lapse restricted shares issued vest in 20 percent increments annually starting with the second anniversary of the grant. Grantees receive dividends declared and retain voting rights for the granted shares. The agreement under which the restricted stock is issued provides that shares awarded may not be sold or otherwise transferred until restrictions established under the stock plans have lapsed. Upon termination of employment from RPC, with the exception of death (fully vests), disability or retirement (partially vests based on duration of service), shares with restrictions are forfeited in accordance with the plan. The following is a summary of the changes in non-vested restricted shares for the year ended December 31, 2017:
Shares Weighted Average Grant-
Non-vested shares at January 1, 2017 3,217,075 $ 12.91
Granted 563,065 21.66
Vested (900,051 ) 13.34
Forfeited (143,724 ) 14.25
Non-vested shares at December 31, 2017 2,736,365 $ 14.50 The following is a summary of the changes in non-vested restricted shares for the year ended December 31, 2016:
Shares Weighted Average Grant-
Non-vested shares at January 1, 2016 3,312,175 $ 13.17
Granted 920,100 10.77
Vested (891,245 ) 11.58
Forfeited (123,955 ) 13.41
Non-vested shares at December 31, 2016 3,217,075 $ 12.91 The fair value of restricted share awards is based on the market price of the Company’s stock on the date of the grant and is amortized to compensation expense, net of estimated forfeitures, on a straight-line basis over the requisite service period. The weighted average grant date fair value per share of these restricted stock awards was $21.66 for 2017, $10.77 for 2016 and $12.30 for 2015. The total fair value of shares vested was $19,480,000 during 2017, $9,751,000 during 2016 and $12,727,000 during 2015. Pursuant to the adoption of ASU 2016-09 in 2017, the classification of excess tax benefits realized from tax compensation deductions in excess of compensation expense have been reflected as follows:
· $2,803,000 for 2017 has been recorded as a discrete income tax adjustment and classified within operating activities as part of net income in the consolidated statements of cash flows; and
· $427,000 for 2016 and $1,410,000 for 2015 were credited to capital in excess of par value and classified within financing activities as an inflow in addition to being disclosed as an outflow within operating activities in the consolidated statements of cash flows. Other Information As of December 31, 2017, total unrecognized compensation cost related to non-vested restricted shares was $39,779,000 which is expected to be recognized over a weighted-average period of 3.3 years.</t>
  </si>
  <si>
    <t>Related Party Transactions</t>
  </si>
  <si>
    <t>Note 11: Related Party Transactions Marine Products Corporation Effective in 2001, the Company spun off the business conducted through Chaparral Boats, Inc. (“Chaparral”), RPC’s former powerboat manufacturing segment. RPC accomplished the spin-off by contributing 100 percent of the issued and outstanding stock of Chaparral to Marine Products Corporation (a Delaware corporation) (“Marine Products”), a newly formed wholly owned subsidiary of RPC, and then distributing the common stock of Marine Products to RPC stockholders. In conjunction with the spin-off, RPC and Marine Products entered into various agreements that define the companies’ relationship. In accordance with a Transition Support Services agreement, which may be terminated by either party, RPC provides certain administrative services, including financial reporting and income tax administration, acquisition assistance, etc., to Marine Products. Charges from the Company (or from corporations that are subsidiaries of the Company) for such services were $849,000 in 2017, $739,000 in 2016, and $753,000 in 2015. The Company’s receivable due from Marine Products for these services was $47,000 as of December 31, 2017 and $60,000 as of December 31, 2016. Many of the Company’s directors are also directors of Marine Products and all of the executive officers are employees of both the Company and Marine Products. Other The Company periodically purchases in the ordinary course of business equipment or services from suppliers, who are owned by significant officers or stockholders, or affiliated with the directors of RPC. The total amounts paid to these affiliated parties were $1,372,000 in 2017, $890,000 in 2016 and $1,127,000 in 2015. RPC receives certain administrative services and rents office space from Rollins, Inc. (a company of which Mr. R. Randall Rollins is also Chairman and which is otherwise affiliated with RPC). The service agreements between Rollins, Inc. and the Company provide for the provision of services on a cost reimbursement basis and are terminable on six months’ notice. The services covered by these agreements include office space, administration of certain employee benefit programs, and other administrative services. Charges to the Company (or to corporations which are subsidiaries of the Company) for such services and rent totaled $104,000 in 2017, $111,000 in 2016 and $100,000 in 2015. A group that includes the Company’s Chairman of the Board, R. Randall Rollins and his brother Gary W. Rollins, who is also a director of the Company, and certain companies under their control, controls in excess of fifty percent of the Company’s voting power. RPC and Marine Products own 50 percent each of a limited liability company called 255 RC, LLC that was created for the joint purchase and ownership of a corporate aircraft. The purchase of the aircraft was completed in January 2015, and the purchase was funded primarily by a $2,554,000 contribution by each company to 255 RC, LLC. Each of RPC and Marine Products is a party to an operating lease agreement with 255 RC, LLC for a period of five years. RPC recorded certain net operating costs comprised of rent and an allocable share of fixed costs of $197,000 in 2017 and 2016, and $186,000 in 2015 for the corporate aircraft. The Company accounts for this investment using the equity method and its proportionate share of income or loss is recorded in selling, general and administrative expenses. As of December 31, 2017, the investment closely approximates the underlying equity in the net assets of 255 RC, LLC.</t>
  </si>
  <si>
    <t>Business Segment and Entity wide Disclosures</t>
  </si>
  <si>
    <t>Business Segment Information</t>
  </si>
  <si>
    <t xml:space="preserve">Note 12: Business Segment and Entity wide Disclosures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equipment offered off the well site and are closely aligned with the customers’ drilling activities. Selected overhead including centralized support services and regulatory compliance are classified as Corporate. Technical Services consists primarily of pressure pumping, downhole tools, coiled tub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and consult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in thousands) 2017 2016 2015
Technical Services:
Pressure Pumping $ 993,538 $ 336,550 $ 676,415
Downhole Tools 294,606 169,754 229,902
Coiled Tubing 109,462 70,511 112,923
Nitrogen 38,961 37,172 53,488
Snubbing 23,838 18,903 38,912
All other 77,946 46,764 63,653
Total Technical Services $ 1,538,351 $ 679,654 $ 1,175,293
Support Services:
Rental Tools $ 30,264 $ 21,443 $ 45,126
All other 26,612 27,877 43,421
Total Support Services $ 56,876 $ 49,320 $ 88,547
Total Revenues $ 1,595,227 $ 728,974 $ 1,263,840 The accounting policies of the reportable segments are the same as those described in Note 1 to these consolidated financial statement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concerning RPC’s reportable segments for the years ended December 31, 2017, 2016 and 2015 are shown in the following table:
(in thousands) Technical Support Corporate Gain (loss) Total
2017
Revenues $ 1,538,351 $ 56,876 $ — $ — $ 1,595,227
Operating profit (loss) 251,476 (12,228 ) (17,561 ) 4,530 226,217
Capital expenditures 106,131 9,949 1,429 — 117,509
Depreciation and amortization 145,507 17,570 460 — 163,537
Identifiable assets 896,803 75,568 174,853 — 1,147,224
2016
Revenues $ 679,654 $ 49,320 $ — $ — $ 728,974
Operating (loss) profit (203,804 ) (26,021 ) (17,037 ) 7,920 (238,942 )
Capital expenditures 28,380 2,928 2,630 — 33,938
Depreciation and amortization 191,181 25,606 471 — 217,258
Identifiable assets 733,008 76,876 225,568 — 1,035,452
2015
Revenues $ 1,175,293 $ 88,547 $ — $ — $ 1,263,840
Operating loss (132,982 ) (2,363 ) (14,515 ) (6,417 ) (156,277 )
Capital expenditures 155,361 11,055 1,010 — 167,426
Depreciation and amortization 237,778 32,697 502 — 270,977
Identifiable assets 976,761 108,262 152,071 — 1,237,094 The following summarizes revenues for the United States and separately for all international locations combined for the years ended December 31, 2017, 2016 and 2015. The revenues are presented based on the location of the use of the equipment or services. Assets related to international operations are less than 10 percent of RPC’s consolidated assets, and therefore are not presented.
Years ended December 31, 2017 2016 2015
(in thousands)
United States Revenues $ 1,539,462 $ 677,755 $ 1,191,704
International Revenues 55,765 51,219 72,136
$ 1,595,227 $ 728,974 $ 1,263,840 </t>
  </si>
  <si>
    <t>VALUATION AND QUALIFYING ACCOUNTS</t>
  </si>
  <si>
    <t>SCHEDULE II — VALUATION AND QUALIFYING ACCOUNTS
For the years ended
(in thousands) Balance at Charged to Net (Deductions) Balance
Year ended December 31, 2017
Allowance for doubtful accounts $ 2,553 $ 1,441 $ 477 (1) $ 4,471
Deferred tax asset valuation allowance $ 356 $ 3,638 (2) $ — $ 3,994
Reserve for obsolete or slow moving inventory $ 3,052 $ 5,869 $ (5,046 ) (3) $ 3,875
Year ended December 31, 2016
Allowance for doubtful accounts $ 10,605 $ 6,021 $ (14,073 ) (1) $ 2,553
Deferred tax asset valuation allowance $ 276 $ 80 (2) $ — $ 356
Reserve for obsolete or slow moving inventory $ 2,588 $ 6,401 $ (5,937 ) (3) $ 3,052
Year ended December 31, 2015
Allowance for doubtful accounts $ 15,351 $ (2,958 ) $ (1,788 ) (1) $ 10,605
Deferred tax asset valuation allowance $ 2 $ 274 (2) $ — $ 276
Reserve for obsolete or slow moving inventory $ 651 $ 2,272 $ (335 ) (3) $ 2,588
(1) Net (deductions) recoveries in the allowance for doubtful accounts principally reflect the write-off of previously reserved accounts net of recoveries.
(2) The valuation allowance for deferred tax assets is increased or decreased each year to reflect the state net operating losses, foreign tax credits and capital losses that management believes will not be utilized before they expire.
(3) Net (deductions) recoveries in the reserve for obsolete or slow moving inventory principally reflect the write-off and/ or disposal of previously reserved inventory.</t>
  </si>
  <si>
    <t>Significant Accounting Policies (Policies)</t>
  </si>
  <si>
    <t>Principles of Consolidation and Basis of Presentation</t>
  </si>
  <si>
    <t>Principles of Consolidation and Basis of Presentation The consolidated financial statements include the accounts of RPC, Inc. and its wholly-owned subsidiaries (“RPC” or the “Company”). All significant intercompany accounts and transactions have been eliminated.</t>
  </si>
  <si>
    <t>Nature of Operations</t>
  </si>
  <si>
    <t>Nature of Operations RPC provides a broad range of specialized oilfield services and equipment primarily to independent and major oil and gas companies engaged in the exploration, production and development of oil and gas properties throughout the United States of America, including the southwest, mid-continent, Gulf of Mexico, Rocky Mountain and Appalachian regions, and in selected international markets. The services and equipment provided include Technical Services such as pressure pumping services, coiled tubing services, snubbing services (also referred to as hydraulic workover services), nitrogen services, and firefighting and well control, and Support Services such as the rental of drill pipe and other specialized oilfield equipment and oilfield training and consulting.</t>
  </si>
  <si>
    <t>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t>
  </si>
  <si>
    <t>Preferred Stock</t>
  </si>
  <si>
    <t>Preferred Stock RPC is authorized to issue up to 1,000,000 shares of preferred stock, $0.10 par value. As of December 31, 2017,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t>
  </si>
  <si>
    <t>Dividends</t>
  </si>
  <si>
    <t>Dividends On January 23, 2018, the Board of Directors declared a 43 percent increase to the regular quarterly cash dividend from $0.07 per share to $0.10 per share payable March 9, 2018 to stockholders of record at the close of business on February 9, 2018. Subject to industry conditions and RPC’s earnings, financial condition, and other relevant factors, the Company expects to continue to pay regular quarterly cash dividends to common stockholders.</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allowance for doubtful accounts, income taxes, accrued insurance expenses, depreciable lives of assets, and pension liabilities.</t>
  </si>
  <si>
    <t>Revenues</t>
  </si>
  <si>
    <t>Revenues RPC’s revenues are generated principally from providing equipment and services. Revenues are recognized when the services are rendered and collectibility is reasonably assured. Revenues from equipment and services are based on fixed or determinable priced purchase orders or contracts with the customer and do not include the right of return. Rates for equipment and services are priced on a per day, per unit of measure, per man hour or similar basis. Sales tax charged to customers is presented on a net basis within the consolidated statements of operations and excluded from revenues.</t>
  </si>
  <si>
    <t>Concentration of Credit Risk</t>
  </si>
  <si>
    <t>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 Company provided oilfield services to several hundred customers during each of the last three years. There were no customers that accounted for more than 10 percent of the Company’s revenues in 2017 and 2016; and one customer accounted for 23 percent of revenues in 2015. Additionally, there were no customers that accounted for more than 10 percent of accounts receivable as of December 31, 2017 and 2016.</t>
  </si>
  <si>
    <t>Cash and Cash Equivalents</t>
  </si>
  <si>
    <t>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t>
  </si>
  <si>
    <t>Investments</t>
  </si>
  <si>
    <t>Investments Investments classified as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with respect to available-for-sale securities are included in interest income. The Company realized no gains or losses on its available-for-sale securities during 2017 and 2016, and an immaterial realized loss during 2015. Securities that are held in the non-qualified Supplemental Executive Retirement Plan (“SERP”) are classified as trading. See Note 10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t>
  </si>
  <si>
    <t>Accounts Receivable The majority of the Company’s accounts receivable is due principally from major and independent oil and natural gas exploration and production companies. Credit is extended based on evaluation of a customer’s financial condition and, generally, collateral is not required. Accounts receivable are considered past due after 60 days and are stated at amounts due from customers, net of an allowance for doubtful accounts.</t>
  </si>
  <si>
    <t>Allowance for Doubtful Accounts</t>
  </si>
  <si>
    <t>Allowance for Doubtful Accounts Accounts receivable are carried at the amounts due from customers, reduced by an allowance for estimated amounts that may not be collectible in the future. The estimated allowance for doubtful accounts is based on an evaluation of industry trends, financial condition of customers, historical write-off experience, current economic conditions, and in the case of international customers, judgments about the economic and political environment of the related country and region. Accounts are written off against the allowance for doubtful accounts when the Company determines that amounts are uncollectible and recoveries of previously written-off accounts are recorded when collected.</t>
  </si>
  <si>
    <t>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and net realizable value. Cost is determined using first-in, first-out (“FIFO”) method or the weighted average cost method. Net realizable value is the estimated selling price in the ordinary course of business, less reasonably predictable costs of completion, disposal and transportation. The Company regularly reviews inventory quantities on hand and records a write-down for excess or obsolete inventory based primarily on its estimated forecast of product demand, market conditions, production requirements and technological developments.</t>
  </si>
  <si>
    <t>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15 to 39 years or the life of the lease;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to determine if any impairments should be recognized. Management believes that the long-lived assets in the accompanying balance sheets have not been impaired. During 2015, RPC recorded immaterial write-downs on certain equipment to comply with the Company’s policy to store and maintain key equipment in an efficient manner.</t>
  </si>
  <si>
    <t>Goodwill Goodwill represents the excess of the purchase price over the fair value of net assets of businesses acquired. The carrying amount of goodwill by reportable segment was as follows:
Years Ended December 31, 2017 2016
(in thousands)
Technical Services $ 30,992 $ 30,992
Support Services 1,158 1,158
Goodwill $ 32,150 $ 32,150 Goodwill is reviewed annually, or more frequently, if events occur or circumstances change that would more likely than not reduce the fair value of the reporting unit below its carrying amount, for impairment. In 2017 and 2016, the Company performed a quantitative impairment test by estimating the fair value of each of its reporting units using a discounted cash flow analysis based on management’s short-term and long-term forecast of operating results. The discounted cash flow analysis for each reporting unit includes assumptions regarding discount rates, revenue growth rates, expected profitability margins, forecasted capital expenditures, and the timing of expected future cash flows. Based on the analysis, the Company concluded that the fair value of its reporting units exceeded their carrying amount and therefore no impairment of goodwill occurred for the years ended December 31, 2017 and 2016. The Company completed a comprehensive qualitative assessment of the various factors that impact goodwill for the year ended December 31, 2015, and concluded it is more likely than not that the fair value of its reporting units exceeded their carrying amounts as of the annual test date and
therefore no impairment of its goodwill occurred for the year ended December 31, 2015.</t>
  </si>
  <si>
    <t>Advertising</t>
  </si>
  <si>
    <t>Advertising Advertising expenses are charged to expense during the period in which they are incurred. Advertising expenses totaled $1,696,000 in 2017, $1,296,000 in 2016, and $2,058,000 in 2015.</t>
  </si>
  <si>
    <t>Insurance Expenses</t>
  </si>
  <si>
    <t>Insurance Expenses RPC self-insures, up to certain policy-specified limits, certain risks related to general liability, workers’ compensation, vehicle and equipment liability, and employee health insurance plan costs. The estimated cost of claims under these self-insurance programs is estimated and accrued as the claims are incurred (although actual settlement of the claims may not be made until future periods) and may subsequently be revised based on developments relating to such claims. The portion of these estimated outstanding claims expected to be paid more than one year in the future is classified as long-term accrued insurance expenses.</t>
  </si>
  <si>
    <t>Income Taxes Deferred tax liabilities and assets are determined based on the difference between the financial and tax bases of assets and liabilities using enacted tax rates in effect for the year in which the differences are expected to reverse. The newly enacted Tax Cuts and Jobs Act required the revaluation of our deferred tax assets and liabilities to reflect the change in Federal income tax rates from 35 percent to 21 percent. The Company’s net deferred tax liability as of December 31, 2017, has been reduced through a discrete income tax provision adjustment of $19.3 million related to this rate change. The Company establishes a valuation allowance against the carrying value of deferred tax assets when the Company determines that it is more likely than not that the asset will not be realized through future taxable income.</t>
  </si>
  <si>
    <t>Defined Benefit Pension Plan</t>
  </si>
  <si>
    <t>Defined Benefit Pension Plan The Company has a defined benefit pension plan that provides monthly benefits upon retirement at age 65 to eligible employees with at least one year of service prior to 2002. In 2002, the Company’s Board of Directors approved a resolution to cease all future retirement benefit accruals under the defined benefit pension plan. See Note 10 for a full description of this plan and the related accounting and funding policies.</t>
  </si>
  <si>
    <t>Share Repurchases</t>
  </si>
  <si>
    <t>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for each reporting period, discloses the excess over capital in excess of par value as part of stock purchased and retired in the consolidated statements of stockholders’ equity.</t>
  </si>
  <si>
    <t>Earnings per Share</t>
  </si>
  <si>
    <t xml:space="preserve">Earnings per Share Basic and diluted earnings (loss) per share are computed by dividing net income (loss) by the weighted average number of shares outstanding during the respective periods. In addition, the Company has periodically issued share-based payment awards that contain non-forfeitable rights to dividends and are therefore considered participating securities. However, in periods of net loss, participating securities are excluded from the weighted average shares outstanding since such inclusion would be anti-dilutive. See Note 10 for further information on restricted stock granted to employees. Restricted shares of common stock (participating securities) outstanding and a reconciliation of weighted average shares outstanding is as follows:
(In thousands except per share data ) 2017 2016 2015
Net income (loss) available for stockholders $ 162,511 $ (141,246 ) $ (99,561 )
Less: Adjustments for earnings/ loss attributable to participating securities (2,102 ) (147 ) (240 )
Net income (loss) used in calculating earnings (loss) per share $ 160,409 $ (141,393 ) $ (99,801 )
Weighted average shares outstanding (including participating securities) 217,194 217,509 213,632
Adjustment for participating securities (2,891 ) (3,282 ) (3,359 )
Shares used in calculating basic and diluted earnings (loss) per share 214,303 214,227 210,273 </t>
  </si>
  <si>
    <t>Fair Value of Financial Instruments</t>
  </si>
  <si>
    <t>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re classified as available-for-sale securities with the exception of investments held in the non-qualified Supplemental Executive Retirement Plan (“SERP”) which are classified as trading securities. All of these securities are carried at fair value in the accompanying consolidated balance sheets. See Note 8 for additional information.</t>
  </si>
  <si>
    <t>Stock-Based Compensation</t>
  </si>
  <si>
    <t>Stock-Based Compensation Stock-based compensation expense is recognized for all share-based payment awards, net of estimated forfeitures. Thus, compensation cost is amortized for those shares expected to vest on a straight-line basis over the requisite service period of the award. See Note 10 for additional information.</t>
  </si>
  <si>
    <t>Recent Accounting Pronouncements</t>
  </si>
  <si>
    <t>Recent Accounting Pronouncements The Financial Accounting Standards Board (FASB) issued the following applicable Accounting Standards Updates (ASU): Recently Adopted Accounting Pronouncements: Accounting Standards Update (ASU) No. 2015-11, Inventory (Topic 330): Simplifying the Measurement of Inventory. ASU No. 2016-09, Compensation — Stock Compensation (Topic 718): Improvements to Employee Share-Based Payment Accounting. Recently Issued Accounting Pronouncements Not Yet Adopted: To be adopted in 2018: REVENUE RECOGNITION: In May 2014, the Financial Accounting Standards Board ("FASB") issued Accounting Standards Update (ASU) No. 2014-09, Revenue from Contracts with Customers (Topic 606). The provisions of this ASU require entities to recognize revenue to depict transfer of promised goods or services to customers in an amount that reflects the consideration to which the entity expects to be entitled in exchange for those goods or services. The standard creates a five step model that requires companies to exercise judgment when considering the terms of a contract and all relevant facts and circumstances. The standard allows for either a full retrospective adoption in which the standard is applied to all of the periods presented, or a modified retrospective adoption in which the standard is applied only to the most current period presented in the financial statements with a cumulative-effect adjustment reflected in retained earnings. The standard also requires expanded disclosures regarding the qualitative and quantitative information of an entity's nature, amount, timing and uncertainty of revenue and cash flows arising from contracts with customers. This new revenue recognition standard will be effective for annual reporting periods beginning after December 15, 2017, including interim periods within that reporting period. Current Status of implementation: The Company has completed a comprehensive review of a representative sample of contracts with customers encompassing both of our reportable segments and all of our major service lines. As part of planning for the adoption of this new accounting standard, the Company has prepared technical accounting memorandums, drafted new formal accounting policies, evaluated the impact the standard will have on our control environment, and is currently working on refining required disclosures. The Company adopted the standard on January 1, 2018 using the modified retrospective method and the cumulative-effect adjustment to retained earnings upon adoption is not material since most of the Company’s services are primarily short-term in nature. However, the revenue specific disclosures beginning in 2018 will be significantly expanded. OTHER PRONOUNCEMENTS: ASU No. 2016-01, Financial Instruments – Overall (Subtopic 825-10): Recognition and Measurement of Financial Assets and Financial Liabilities. ASU No. 2016-15, Statement of Cash Flows (Topic 230): Classification of Certain Cash Receipts and Cash Payments. ASU No. 2016-16, Income Taxes (Topic 740): Intra-Entity Transfers of Assets Other Than Inventory. ASU No. 2017-01, Business Combinations (Topic 805): Clarifying the Definition of a Business ASU No. 2017-09, Compensation - Stock Compensation (Topic 718): Scope of Modification Accounting. To be adopted in 2019 and
later: ASU No. 2016-02, Leases (Topic 842). ASU No. 2016-13, Financial Instruments - Credit Losses (Topic 326): Measurement of Credit Losses on Financial Instruments. ASU No. 2017-04, Intangibles - Goodwill and Other (Topic 350): Simplifying the Test for Goodwill Impairment.</t>
  </si>
  <si>
    <t>Significant Accounting Policies (Tables)</t>
  </si>
  <si>
    <t>Schedule of carrying amount of goodwill by reportable segment</t>
  </si>
  <si>
    <t xml:space="preserve">Years Ended December 31, 2017 2016
(in thousands)
Technical Services $ 30,992 $ 30,992
Support Services 1,158 1,158
Goodwill $ 32,150 $ 32,150 </t>
  </si>
  <si>
    <t>Schedule of reconciliation of weighted average shares outstanding</t>
  </si>
  <si>
    <t xml:space="preserve">(In thousands except per share data ) 2017 2016 2015
Net income (loss) available for stockholders $ 162,511 $ (141,246 ) $ (99,561 )
Less: Adjustments for earnings/ loss attributable to participating securities (2,102 ) (147 ) (240 )
Net income (loss) used in calculating earnings (loss) per share $ 160,409 $ (141,393 ) $ (99,801 )
Weighted average shares outstanding (including participating securities) 217,194 217,509 213,632
Adjustment for participating securities (2,891 ) (3,282 ) (3,359 )
Shares used in calculating basic and diluted earnings (loss) per share 214,303 214,227 210,273 </t>
  </si>
  <si>
    <t>Accounts Receivable (Tables)</t>
  </si>
  <si>
    <t>Schedule of components of accounts receivables</t>
  </si>
  <si>
    <t xml:space="preserve">December 31, 2017 2016
(in thousands)
Trade receivables:
Billed $ 296,588 $ 122,216
Unbilled 68,494 39,223
Other receivables 17,242 10,280
Total 382,324 171,719
Less: allowance for doubtful accounts (4,471 ) (2,553 )
Accounts receivable, net $ 377,853 $ 169,166 </t>
  </si>
  <si>
    <t>Schedule of changes in allowance for doubtful accounts</t>
  </si>
  <si>
    <t xml:space="preserve">Years Ended December 31, 2017 2016
(in thousands)
Beginning balance $ 2,553 $ 10,605
Bad debt expense (reduction) 1,441 6,021
Accounts written-off (105 ) (14,101 )
Recoveries 582 28
Ending balance $ 4,471 $ 2,553 </t>
  </si>
  <si>
    <t>Property, Plant and Equipment (Tables)</t>
  </si>
  <si>
    <t>Schedule of property, plant and equipment at cost net of accumulated depreciation</t>
  </si>
  <si>
    <t xml:space="preserve">December 31, 2017 2016
(in thousands)
Land $ 19,991 $ 19,070
Buildings and leasehold improvements 138,072 142,741
Operating equipment 1,419,670 1,432,007
Computer software 23,017 22,050
Furniture and fixtures 7,656 8,056
Vehicles 494,833 469,570
Construction in progress — —
Gross property, plant and equipment 2,103,239 2,093,494
Less: accumulated depreciation (1,659,311 ) (1,595,508 )
Net property, plant and equipment $ 443,928 $ 497,986 </t>
  </si>
  <si>
    <t>Income Taxes (Tables)</t>
  </si>
  <si>
    <t>Schedule of components of provision (benefit) for income taxes</t>
  </si>
  <si>
    <t>Years ended December 31, 2017 2016 2015
(in thousands)
Current provision (benefit):
Federal $ 95,995 $ (43,993 ) $ (24,727 )
State 13,966 (24,479 ) (3,638 )
Foreign 2,953 4,567 7,898
Deferred provision (benefit):
Federal (39,710 ) (31,505 ) (31,178 )
State (2,899 ) (2,704 ) (1,835 )
Total income tax provision (benefit) $ 70,305 $ (98,114 ) $ (53,480 )</t>
  </si>
  <si>
    <t>Schedule of reconciliation between the federal statutory rate and effective tax rate</t>
  </si>
  <si>
    <t>Years ended December 31, 2017 2016 2015
Federal statutory rate 35.0 % 35.0 % 35.0 %
State income taxes, net of federal benefit 1.9 1.3 -
Tax credits (0.7 ) 0.1 0.3
Non-deductible expenses 2.0 (0.7 ) (1.3 )
Change in contingencies - 6.6 —
Adjustments related to the Act (8.3 )
Other 0.3 (1.3 ) 0.9
Effective tax rate 30.2 % 41.0 % 34.9 %</t>
  </si>
  <si>
    <t>Schedule of deferred tax assets and liabilities</t>
  </si>
  <si>
    <t>December 31, 2017 2016
(in thousands)
Deferred tax assets:
Self-insurance $ 4,660 $ 5,907
Pension 8,730 11,995
State net operating loss carryforwards 4,048 1,455
Bad debt 1,149 991
Accrued payroll 1,117 857
Stock-based compensation 3,612 5,847
Foreign tax credits 3,592 -
All others 1,681 2,483
Valuation allowance (3,994 ) (356 )
Gross deferred tax assets 24,595 29,179
Deferred tax liabilities:
Depreciation (53,119 ) (95,606 )
Goodwill amortization (6,450 ) (9,340 )
Basis differences in consolidated limited liability company (4,102 ) (5,281 )
Basis differences in joint ventures (355 ) (396 )
All others (6 ) (22 )
Gross deferred tax liabilities (64,032 ) (110,645 )
Net deferred tax liabilities (39,437 ) $ (81,466 )</t>
  </si>
  <si>
    <t>Schedule of reconciliation of the beginning and ending amount of unrecognized tax benefits</t>
  </si>
  <si>
    <t xml:space="preserve">2017 2016
Balance at January 1 $ 2,215,000 $ 26,152,000
Additions based on tax positions related to the current year - -
Additions for tax positions of prior years - -
Reductions for tax positions of prior years - (23,937,000 )
Balance at December 31 $ 2,215,000 $ 2,215,000 </t>
  </si>
  <si>
    <t>Long-Term Debt (Tables)</t>
  </si>
  <si>
    <t>Schedule of interest incurred and paid on the credit facility, interest capitalized related to facilities and equipment under construction, and the related weighted average interest rates on long term debt</t>
  </si>
  <si>
    <t>Years Ended December 31, 2017 2016 2015
(in thousands except interest rate data)
Interest incurred $ 415 $ 449 $ 1,913
Capitalized interest $ — $ — $ 534
Interest paid (net of capitalized interest) $ 181 $ 284 $ 1,169
Weighted average interest rate — % — % 2.2 %</t>
  </si>
  <si>
    <t>Accumulated Other Comprehensive (Loss) Income (Tables)</t>
  </si>
  <si>
    <t>Schedule of accumulated other comprehensive (loss) income</t>
  </si>
  <si>
    <t>Pension Unrealized Foreign Total
Balance at December 31, 2015 $ (14,715 ) $ 36 $ (3,290 ) $ (17,969 )
Change during 2016:
Before-tax amount (2,039 ) 5 652 (1,382 )
Tax (expense) benefit 744 (2 ) — 742
Reclassification adjustment, net of taxes:
Realized loss on securities — — — —
Amortization of net loss (1) 507 — — 507
Total activity in 2016 (788 ) 3 652 (133 )
Balance at December 31, 2016 $ (15,503 ) $ 39 $ (2,638 ) $ (18,102 )
Change during 2017:
Before-tax amount 776 (38 ) 391 1,129
Tax (expense) benefit (283 ) 14 — (269 )
Reclassification adjustment, net of taxes:
Realized loss on securities — — — —
Amortization of net loss (1) 540 — — 540
Total activity in 2017 1,033 (24 ) 391 1,400
Balance at December 31, 2017 $ (14,470 ) $ 15 $ (2,247 ) $ (16,702 )
(1) Reported as part of selling, general and administrative expenses.</t>
  </si>
  <si>
    <t>Fair Value Disclosures (Tables)</t>
  </si>
  <si>
    <t>Schedule of valuation of financial instruments measured at fair value on a recurring basis</t>
  </si>
  <si>
    <t xml:space="preserve">Fair Value Measurements at December 31, 2017 with:
(in thousands) Total Quoted prices in Significant Significant
(Level 1) (Level 2) (Level 3)
Assets:
Available-for-sale securities – equity securities $ 270 $ 270 $ — $ —
Investments measured at net asset value - trading securities $ 23,463
Fair Value Measurements at December 31, 2016 with:
(in thousands) Total Quoted prices in Significant Significant
(Level 1) (Level 2) (Level 3)
Assets:
Available-for-sale securities – equity securities $ 264 $ 264 $ — $ —
Investments measured at net asset value - trading securities $ 18,367 </t>
  </si>
  <si>
    <t>Commitments and Contingencies (Tables)</t>
  </si>
  <si>
    <t>Schedule of future minimum rental payments for operating leases</t>
  </si>
  <si>
    <t xml:space="preserve">(in thousands)
2018 $ 11,555
2019 9,365
2020 6,139
2021 4,787
2022 3,955
Thereafter 2,909
Total rental commitments $ 38,710 </t>
  </si>
  <si>
    <t>Employee Benefit Plans (Tables)</t>
  </si>
  <si>
    <t>Schedule of funded status of the retirement income plan</t>
  </si>
  <si>
    <t xml:space="preserve">December 31, 2017 2016
(in thousands)
Accumulated benefit obligation at end of year $ 46,397 $ 44,315
CHANGE IN PROJECTED BENEFIT OBLIGATION:
Benefit obligation at beginning of year $ 44,315 $ 42,894
Service cost — —
Interest cost 1,932 2,006
Amendments — —
Actuarial loss 2,206 1,371
Benefits paid (2,056 ) (1,956 )
Projected benefit obligation at end of year $ 46,397 $ 44,315
CHANGE IN PLAN ASSETS:
Fair value of plan assets at beginning of year $ 34,745 $ 30,937
Actual return on plan assets 5,361 1,464
Employer contribution — 4,300
Benefits paid (2,056 ) (1,956 )
Fair value of plan assets at end of year $ 38,050 $ 34,745
Funded status at end of year $ (8,347 ) $ (9,570 )
December 31, 2017 2016
(in thousands)
AMOUNTS (PRE-TAX) RECOGNIZED IN ACCUMULATED OTHER COMPREHENSIVE INCOME (LOSS) CONSIST OF:
Net loss $ 22,762 $ 24,412
Prior service cost (credit) — —
Net transition obligation (asset) — —
$ 22,762 $ 24,412 </t>
  </si>
  <si>
    <t>Schedule of amounts recognized in balance sheet</t>
  </si>
  <si>
    <t>December 31, 2017 2016
(in thousands)
Funded status of the Retirement Income Plan $ (8,347 ) $ (9,570 )
SERP liability (27,288 ) (23,294 )
Long-term pension liabilities $ (35,635 ) $ (32,864 )</t>
  </si>
  <si>
    <t>Schedule of net periodic benefit cost</t>
  </si>
  <si>
    <t xml:space="preserve">Years ended December 31, 2017 2016 2015
(in thousands)
Service cost for benefits earned during the period $ — $ — $ —
Interest cost on projected benefit obligation 1,932 2,006 1,898
Expected return on plan assets (2,356 ) (2,131 ) (2,259 )
Amortization of net loss 851 799 790
Net periodic benefit plan cost $ 427 $ 674 $ 429 </t>
  </si>
  <si>
    <t>Schedule of amounts recognized in other comprehensive loss</t>
  </si>
  <si>
    <t>(in thousands) 2017 2016 2015
Net (gain) loss $ (799 ) $ 2,039 $ (1,621 )
Amortization of net loss (851 ) (799 ) (790 )
Net transition obligation (asset) — — —
Amount recognized in accumulated other comprehensive loss $ (1,650 ) $ 1,240 $ (2,411 )</t>
  </si>
  <si>
    <t>Schedule of components of net periodic benefit</t>
  </si>
  <si>
    <t xml:space="preserve">(in thousands) 2018
Amortization of net loss $ 775
Prior service cost (credit) —
Net transition obligation (asset) —
Estimated net periodic benefit plan cost $ 775 </t>
  </si>
  <si>
    <t>Schedule of weighted average assumptions</t>
  </si>
  <si>
    <t xml:space="preserve">December 31, 2017 2016 2015
Projected Benefit Obligation:
Discount rate 4.00 % 4.45 % 4.70 %
Rate of compensation increase N/A N/A N/A
Net Benefit Cost:
Discount rate 4.45 % 4.70 % 4.15 %
Expected return on plan assets 7.00 % 7.00 % 7.00 %
Rate of compensation increase N/A N/A N/A </t>
  </si>
  <si>
    <t>Schedule of allocation of plan assets</t>
  </si>
  <si>
    <t>Target Allocation Percentage of Plan Assets
December 31, 2018 2017 2016
Asset Category
Cash and cash equivalents 0% - 3.0 % 2.8 % 3.3 %
Fixed income securities 15% - 25.0 % 23.8 % 25.3 %
Domestic equity securities 0% - 40.0 % 42.4 % 25.5 %
International equity securities 0% - 20.0 % 20.7 % 20.8 %
Investments measured at net asset value 0% - 12.0 % 10.3 % 25.1 %
Total 100.0 % 100.0 %</t>
  </si>
  <si>
    <t>Schedule of level three defined benefit plan assets</t>
  </si>
  <si>
    <t>Fair Value Hierarchy as of December 31, 2017:
Investments Total Level 1 Level 2
Cash and Cash Equivalents (1 ) $ 1,084 $ 1,084 $ —
Fixed Income Securities (2 ) 9,064 — 9,064
Domestic Equity Securities (3 ) 16,103 5,930 10,173
International Equity Securities (4 ) 7,889 — 7,889
Total Assets in the Fair Value Hierarchy $ 34,140 $ 7,014 $ 27,126
Investments measured at Net Asset Value 3,910
Investments at Fair Value $ 38,050
Fair Value Hierarchy as of December 31, 2016:
Investments Total Level 1 Level 2
Cash and Cash Equivalents (1 ) $ 1,154 $ 1,154 $ —
Fixed Income Securities (2 ) 8,804 — 8,804
Domestic Equity Securities (3 ) 8,865 4,469 4,396
International Equity Securities (4 ) 7,215 — 7,215
Total Assets in the Fair Value Hierarchy $ 26,038 $ 5,623 $ 20,415
Investments measured at Net Asset Value 8,707
Investments at Fair Value $ 34,745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3) Domestic equity securities are valued using a market approach based on the quoted market prices of identical instruments in their respective markets.
(4) International equity securities are valued using a market approach based on the quoted market prices of identical instruments in their respective markets.</t>
  </si>
  <si>
    <t>Schedule of future benefits payable for the retirement income plan over the next ten years</t>
  </si>
  <si>
    <t xml:space="preserve">(in thousands)
2018 $ 2,543
2019 2,614
2020 2,659
2021 2,748
2022 2,788
2023-2027 14,490 </t>
  </si>
  <si>
    <t>Schedule of summary of the changes in non-vested restricted shares</t>
  </si>
  <si>
    <t xml:space="preserve">Shares Weighted Average Grant-
Non-vested shares at January 1, 2017 3,217,075 $ 12.91
Granted 563,065 21.66
Vested (900,051 ) 13.34
Forfeited (143,724 ) 14.25
Non-vested shares at December 31, 2017 2,736,365 $ 14.50
Shares Weighted Average Grant-
Non-vested shares at January 1, 2016 3,312,175 $ 13.17
Granted 920,100 10.77
Vested (891,245 ) 11.58
Forfeited (123,955 ) 13.41
Non-vested shares at December 31, 2016 3,217,075 $ 12.91 </t>
  </si>
  <si>
    <t>Business Segment Information (Tables)</t>
  </si>
  <si>
    <t>Schedule of operating segment revenues by major service lines</t>
  </si>
  <si>
    <t xml:space="preserve">(in thousands) 2017 2016 2015
Technical Services:
Pressure Pumping $ 993,538 $ 336,550 $ 676,415
Downhole Tools 294,606 169,754 229,902
Coiled Tubing 109,462 70,511 112,923
Nitrogen 38,961 37,172 53,488
Snubbing 23,838 18,903 38,912
All other 77,946 46,764 63,653
Total Technical Services $ 1,538,351 $ 679,654 $ 1,175,293
Support Services:
Rental Tools $ 30,264 $ 21,443 $ 45,126
All other 26,612 27,877 43,421
Total Support Services $ 56,876 $ 49,320 $ 88,547
Total Revenues $ 1,595,227 $ 728,974 $ 1,263,840 </t>
  </si>
  <si>
    <t>Schedule of summarized financial information concerning reportable segments</t>
  </si>
  <si>
    <t xml:space="preserve">(in thousands) Technical Support Corporate Gain (loss) Total
2017
Revenues $ 1,538,351 $ 56,876 $ — $ — $ 1,595,227
Operating profit (loss) 251,476 (12,228 ) (17,561 ) 4,530 226,217
Capital expenditures 106,131 9,949 1,429 — 117,509
Depreciation and amortization 145,507 17,570 460 — 163,537
Identifiable assets 896,803 75,568 174,853 — 1,147,224
2016
Revenues $ 679,654 $ 49,320 $ — $ — $ 728,974
Operating (loss) profit (203,804 ) (26,021 ) (17,037 ) 7,920 (238,942 )
Capital expenditures 28,380 2,928 2,630 — 33,938
Depreciation and amortization 191,181 25,606 471 — 217,258
Identifiable assets 733,008 76,876 225,568 — 1,035,452
2015
Revenues $ 1,175,293 $ 88,547 $ — $ — $ 1,263,840
Operating loss (132,982 ) (2,363 ) (14,515 ) (6,417 ) (156,277 )
Capital expenditures 155,361 11,055 1,010 — 167,426
Depreciation and amortization 237,778 32,697 502 — 270,977
Identifiable assets 976,761 108,262 152,071 — 1,237,094 </t>
  </si>
  <si>
    <t>Schedule of revenues are presented based on the location of the use of the product or service</t>
  </si>
  <si>
    <t xml:space="preserve">Years ended December 31, 2017 2016 2015
(in thousands)
United States Revenues $ 1,539,462 $ 677,755 $ 1,191,704
International Revenues 55,765 51,219 72,136
$ 1,595,227 $ 728,974 $ 1,263,840 </t>
  </si>
  <si>
    <t>Significant Accounting Policies - Summary of carrying amount of goodwill by reportable segment (Details) - USD ($) $ in Thousands</t>
  </si>
  <si>
    <t>Significant Accounting Policies [Line Items]</t>
  </si>
  <si>
    <t>Operating Segments | Technical Services</t>
  </si>
  <si>
    <t>Operating Segments | Support Services</t>
  </si>
  <si>
    <t>Significant Accounting Policies - Summary of reconciliation of weighted average shares outstanding along with earnings per share attributable to restricted shares of common stock (Details 1) - USD ($) shares in Thousands, $ in Thousands</t>
  </si>
  <si>
    <t>Net income (loss) available for stockholders</t>
  </si>
  <si>
    <t>Less: Adjustments for earnings/ loss attributable to participating securities</t>
  </si>
  <si>
    <t>Net income (loss) used in calculating earnings (loss) per share</t>
  </si>
  <si>
    <t>Weighted average shares outstanding (including participating securities)</t>
  </si>
  <si>
    <t>Adjustment for participating securities</t>
  </si>
  <si>
    <t>Shares used in calculating basic and diluted earnings (loss) per share</t>
  </si>
  <si>
    <t>Significant Accounting Policies (Detail Textuals)</t>
  </si>
  <si>
    <t>1 Months Ended</t>
  </si>
  <si>
    <t>Jan. 23, 2018$ / shares</t>
  </si>
  <si>
    <t>Dec. 31, 2017$ / sharesshares</t>
  </si>
  <si>
    <t>Dec. 31, 2016$ / sharesshares</t>
  </si>
  <si>
    <t>Dec. 31, 2015Customer</t>
  </si>
  <si>
    <t>Common stock, shares authorized (in shares) | shares</t>
  </si>
  <si>
    <t>Number of votes each common shareholders entitled to provide</t>
  </si>
  <si>
    <t>one vote</t>
  </si>
  <si>
    <t>Preferred stock, shares authorized (in shares) | shares</t>
  </si>
  <si>
    <t>Dividend declared</t>
  </si>
  <si>
    <t>Dividends payable, amount per share</t>
  </si>
  <si>
    <t>Subsequent event | Dividend declared</t>
  </si>
  <si>
    <t>Percentage of increased dividends payable</t>
  </si>
  <si>
    <t>43.00%</t>
  </si>
  <si>
    <t>Dividends payable, date declared</t>
  </si>
  <si>
    <t>Jan. 23,
		2018</t>
  </si>
  <si>
    <t>Dividends payable, date to be payable</t>
  </si>
  <si>
    <t>Mar. 9,
		2018</t>
  </si>
  <si>
    <t>Dividends payable, date of record</t>
  </si>
  <si>
    <t>Feb. 9,
		2018</t>
  </si>
  <si>
    <t>Customer concentration risk | Revenue</t>
  </si>
  <si>
    <t>Number of customer | Customer</t>
  </si>
  <si>
    <t>Description of customers accounted for concentration of credit risk</t>
  </si>
  <si>
    <t>no customers that accounted for more than 10 percent of the Company's revenues</t>
  </si>
  <si>
    <t>one customer accounted for 23 percent of revenues</t>
  </si>
  <si>
    <t>Customer concentration risk benchmark percentage</t>
  </si>
  <si>
    <t>Customer concentration risk | Accounts receivable</t>
  </si>
  <si>
    <t>no customers that accounted for more than 10 percent of accounts receivable</t>
  </si>
  <si>
    <t>Significant Accounting Policies (Detail Textuals 1) - USD ($)</t>
  </si>
  <si>
    <t>Depreciation method used for property, plant and equipment</t>
  </si>
  <si>
    <t>straight-line basis</t>
  </si>
  <si>
    <t>Advertising expenses</t>
  </si>
  <si>
    <t>Statutory federal income tax rate</t>
  </si>
  <si>
    <t>35.00%</t>
  </si>
  <si>
    <t>Corporate income tax rate effective in 2018</t>
  </si>
  <si>
    <t>21.00%</t>
  </si>
  <si>
    <t>Discrete tax benefit adjustment</t>
  </si>
  <si>
    <t>Defined benefit pension plan eligibility criteria</t>
  </si>
  <si>
    <t>defined benefit pension plan that provides monthly benefits upon retirement at age 65 to eligible employees with at least one year of service prior to 2002</t>
  </si>
  <si>
    <t>Operating equipment | Minimum</t>
  </si>
  <si>
    <t>Estimated useful lives of the assets</t>
  </si>
  <si>
    <t>3 Years</t>
  </si>
  <si>
    <t>Operating equipment | Maximum</t>
  </si>
  <si>
    <t>20 years</t>
  </si>
  <si>
    <t>Buildings and leasehold improvements | Minimum</t>
  </si>
  <si>
    <t>15 Years</t>
  </si>
  <si>
    <t>Buildings and leasehold improvements | Maximum</t>
  </si>
  <si>
    <t>39 years</t>
  </si>
  <si>
    <t>Furniture and fixtures | Minimum</t>
  </si>
  <si>
    <t>5 Years</t>
  </si>
  <si>
    <t>Furniture and fixtures | Maximum</t>
  </si>
  <si>
    <t>7 years</t>
  </si>
  <si>
    <t>Software</t>
  </si>
  <si>
    <t>5 years</t>
  </si>
  <si>
    <t>Vehicles | Minimum</t>
  </si>
  <si>
    <t>Vehicles | Maximum</t>
  </si>
  <si>
    <t>Accounts Receivable - Summary of components of accounts receivable (Details) - USD ($) $ in Thousands</t>
  </si>
  <si>
    <t>Trade receivables:</t>
  </si>
  <si>
    <t>Billed</t>
  </si>
  <si>
    <t>Unbilled</t>
  </si>
  <si>
    <t>Other receivables</t>
  </si>
  <si>
    <t>Less: allowance for doubtful accounts</t>
  </si>
  <si>
    <t>Accounts Receivable - Summary of changes in allowance for doubtful accounts (Details 1) - USD ($) $ in Thousands</t>
  </si>
  <si>
    <t>Allowance for Doubtful Accounts Receivable [Roll Forward]</t>
  </si>
  <si>
    <t>Beginning balance</t>
  </si>
  <si>
    <t>Bad debt expense (reduction)</t>
  </si>
  <si>
    <t>Accounts written-off</t>
  </si>
  <si>
    <t>Recoveries</t>
  </si>
  <si>
    <t>Ending balance</t>
  </si>
  <si>
    <t>Inventories (Detail Textuals) - USD ($)</t>
  </si>
  <si>
    <t>Raw materials, parts and supplies of inventories</t>
  </si>
  <si>
    <t>Reserve for obsolete and slow moving inventory</t>
  </si>
  <si>
    <t>Property, Plant and Equipment - Summary of property, plant and equipment presented at cost net of accumulated depreciation (Details) - USD ($) $ in Thousands</t>
  </si>
  <si>
    <t>Property, Plant and Equipment [Line Items]</t>
  </si>
  <si>
    <t>Gross property, plant and equipment</t>
  </si>
  <si>
    <t>Less: accumulated depreciation</t>
  </si>
  <si>
    <t>Net property, plant and equipment</t>
  </si>
  <si>
    <t>Land</t>
  </si>
  <si>
    <t>Buildings and leasehold improvements</t>
  </si>
  <si>
    <t>Operating equipment</t>
  </si>
  <si>
    <t>Computer software</t>
  </si>
  <si>
    <t>Furniture and fixtures</t>
  </si>
  <si>
    <t>Vehicles</t>
  </si>
  <si>
    <t>Construction in progress</t>
  </si>
  <si>
    <t>Property, Plant and Equipment (Detail Textuals) - USD ($) $ in Millions</t>
  </si>
  <si>
    <t>Depreciation expense</t>
  </si>
  <si>
    <t>Accounts payable for purchases of property and equipment</t>
  </si>
  <si>
    <t>Income Taxes - Summary of components of provision (benefit) for income taxes (Details) - USD ($) $ in Thousands</t>
  </si>
  <si>
    <t>Current provision (benefit):</t>
  </si>
  <si>
    <t>Federal</t>
  </si>
  <si>
    <t>State</t>
  </si>
  <si>
    <t>Foreign</t>
  </si>
  <si>
    <t>Deferred provision (benefit):</t>
  </si>
  <si>
    <t>Total income tax provision (benefit)</t>
  </si>
  <si>
    <t>Income Taxes - Summary of reconciliation between federal statutory rate and effective tax rate (Details 1)</t>
  </si>
  <si>
    <t>Federal statutory rate</t>
  </si>
  <si>
    <t>State income taxes, net of federal benefit</t>
  </si>
  <si>
    <t>1.90%</t>
  </si>
  <si>
    <t>1.30%</t>
  </si>
  <si>
    <t>0.00%</t>
  </si>
  <si>
    <t>Tax credits</t>
  </si>
  <si>
    <t>(0.70%)</t>
  </si>
  <si>
    <t>0.10%</t>
  </si>
  <si>
    <t>0.30%</t>
  </si>
  <si>
    <t>Non-deductible expenses</t>
  </si>
  <si>
    <t>2.00%</t>
  </si>
  <si>
    <t>(1.30%)</t>
  </si>
  <si>
    <t>Change in contingencies</t>
  </si>
  <si>
    <t>6.60%</t>
  </si>
  <si>
    <t>Adjustments related to the Act</t>
  </si>
  <si>
    <t>(8.30%)</t>
  </si>
  <si>
    <t>Other</t>
  </si>
  <si>
    <t>0.90%</t>
  </si>
  <si>
    <t>Effective tax rate</t>
  </si>
  <si>
    <t>30.20%</t>
  </si>
  <si>
    <t>41.00%</t>
  </si>
  <si>
    <t>34.90%</t>
  </si>
  <si>
    <t>Income Taxes - Summary of significant components of deferred tax assets and liabilities (Details 2) - USD ($) $ in Thousands</t>
  </si>
  <si>
    <t>Deferred tax assets:</t>
  </si>
  <si>
    <t>Self-insurance</t>
  </si>
  <si>
    <t>Pension</t>
  </si>
  <si>
    <t>State net operating loss carryforwards</t>
  </si>
  <si>
    <t>Bad debt</t>
  </si>
  <si>
    <t>Accrued payroll</t>
  </si>
  <si>
    <t>Stock-based compensation</t>
  </si>
  <si>
    <t>Foreign tax credits</t>
  </si>
  <si>
    <t>All others</t>
  </si>
  <si>
    <t>Valuation allowance</t>
  </si>
  <si>
    <t>Gross deferred tax assets</t>
  </si>
  <si>
    <t>Deferred tax liabilities:</t>
  </si>
  <si>
    <t>Depreciation</t>
  </si>
  <si>
    <t>Goodwill amortization</t>
  </si>
  <si>
    <t>Basis differences in consolidated limited liability company</t>
  </si>
  <si>
    <t>Basis differences in joint ventures</t>
  </si>
  <si>
    <t>Gross deferred tax liabilities</t>
  </si>
  <si>
    <t>Net deferred tax liabilities</t>
  </si>
  <si>
    <t>Income Taxes - Reconciliation of beginning and ending amount of unrecognized tax benefits (Details 3) - USD ($) $ in Thousands</t>
  </si>
  <si>
    <t>Reconciliation of Unrecognized Tax Benefits [Roll Forward]</t>
  </si>
  <si>
    <t>Balance at January 1</t>
  </si>
  <si>
    <t>Additions based on tax positions related to the current year</t>
  </si>
  <si>
    <t>Additions for tax positions of prior years</t>
  </si>
  <si>
    <t>Reductions for tax positions of prior years</t>
  </si>
  <si>
    <t>Balance at December 31</t>
  </si>
  <si>
    <t>Income Taxes (Detail Textuals) - USD ($) $ in Thousands</t>
  </si>
  <si>
    <t>Operating Loss Carryforwards [Line Items]</t>
  </si>
  <si>
    <t>Depreciation percentage on capital expenditures</t>
  </si>
  <si>
    <t>10.00%</t>
  </si>
  <si>
    <t>Discrete income tax provision adjustment related to vesting of restricted stock</t>
  </si>
  <si>
    <t>Undistributed earnings of foreign subsidiaries</t>
  </si>
  <si>
    <t>Deferred tax assets, valuation allowance</t>
  </si>
  <si>
    <t>Capital loss carryforwards</t>
  </si>
  <si>
    <t>Total net income tax (refunds) payments</t>
  </si>
  <si>
    <t>Unrecognized tax benefits</t>
  </si>
  <si>
    <t>Accrued interest and penalties</t>
  </si>
  <si>
    <t>State and Local Jurisdiction</t>
  </si>
  <si>
    <t>Net operating loss carryforwards related to state income taxes</t>
  </si>
  <si>
    <t>Long-Term Debt (Details) - Revolving credit facility - USD ($) $ in Thousands</t>
  </si>
  <si>
    <t>Line of Credit Facility [Line Items]</t>
  </si>
  <si>
    <t>Interest incurred</t>
  </si>
  <si>
    <t>Capitalized interest</t>
  </si>
  <si>
    <t>Interest paid (net of capitalized interest)</t>
  </si>
  <si>
    <t>Weighted average interest rate</t>
  </si>
  <si>
    <t>2.20%</t>
  </si>
  <si>
    <t>Long-Term Debt (Detail Textuals) - USD ($)</t>
  </si>
  <si>
    <t>Jun. 30, 2016</t>
  </si>
  <si>
    <t>Revolving credit facility</t>
  </si>
  <si>
    <t>Term of line of credit facility</t>
  </si>
  <si>
    <t>Amount of credit facility</t>
  </si>
  <si>
    <t>Percentage of ownership</t>
  </si>
  <si>
    <t>100.00%</t>
  </si>
  <si>
    <t>Borrowing capacity description</t>
  </si>
  <si>
    <t>Company amended the revolving credit facility to (1) establish a borrowing base to be the lesser of (a) $125 million or (b) the difference between (i) a specified percentage (ranging from 70% to 80%) of eligible accounts receivable less (ii) the amount of any outstanding letters of credit, (2) secure payment obligations under the credit facility with a security interest in the consolidated accounts receivable, and (3) replace the financial covenants related to minimum leverage and debt service coverage ratios with a covenant to maintain a minimum tangible net worth of not less than $700 million.</t>
  </si>
  <si>
    <t>Borrowing base of line of credit</t>
  </si>
  <si>
    <t>Minimum tangible net worth</t>
  </si>
  <si>
    <t>Description of variable rate basis of debt instrument</t>
  </si>
  <si>
    <t>Revolving loans under the amended revolving credit facility bear interest at one of the following two rates at the Company’s election:
· the Base Rate, which is a fluctuating rate per annum equal to the highest of (a) the Federal Funds Rate plus 0.50%, (b) Bank of America’s publicly announced “prime rate,” and (c) the Eurodollar Rate plus 1.00%; in each case plus a margin that ranges from 0.125% to 1.125% based on a quarterly consolidated leverage ratio calculation; or
· the Eurodollar Rate, which is the rate per annum equal to the London Interbank Offering Rate (“LIBOR”); plus, a margin ranging from 1.125% to 2.125%, based upon a quarterly debt covenant calculation.</t>
  </si>
  <si>
    <t>Loan origination fees and other debt related costs</t>
  </si>
  <si>
    <t>Non-current other assets net</t>
  </si>
  <si>
    <t>Revolving credit facility | Minimum</t>
  </si>
  <si>
    <t>Account receivable percentage for line of credit determination</t>
  </si>
  <si>
    <t>70.00%</t>
  </si>
  <si>
    <t>Fees on unused portion of facility</t>
  </si>
  <si>
    <t>0.225%</t>
  </si>
  <si>
    <t>Revolving credit facility | Maximum</t>
  </si>
  <si>
    <t>80.00%</t>
  </si>
  <si>
    <t>0.325%</t>
  </si>
  <si>
    <t>Revolving credit facility | Option 1 A</t>
  </si>
  <si>
    <t>Basis spread on variable rate</t>
  </si>
  <si>
    <t>0.50%</t>
  </si>
  <si>
    <t>Description of reference rate basis</t>
  </si>
  <si>
    <t>Federal Funds Rate</t>
  </si>
  <si>
    <t>Revolving credit facility | Option 1 A | Minimum</t>
  </si>
  <si>
    <t>0.125%</t>
  </si>
  <si>
    <t>Revolving credit facility | Option 1 A | Maximum</t>
  </si>
  <si>
    <t>1.125%</t>
  </si>
  <si>
    <t>Revolving credit facility | Option 1 B</t>
  </si>
  <si>
    <t>Prime rate</t>
  </si>
  <si>
    <t>Revolving credit facility | Option 1 B | Minimum</t>
  </si>
  <si>
    <t>Revolving credit facility | Option 1 B | Maximum</t>
  </si>
  <si>
    <t>Revolving credit facility | Option 1 C</t>
  </si>
  <si>
    <t>1.00%</t>
  </si>
  <si>
    <t>Eurodollar Rate</t>
  </si>
  <si>
    <t>Revolving credit facility | Option 1 C | Minimum</t>
  </si>
  <si>
    <t>Revolving credit facility | Option 1 C | Maximum</t>
  </si>
  <si>
    <t>Letter of credit subfacility</t>
  </si>
  <si>
    <t>Letter of swingline subfacility</t>
  </si>
  <si>
    <t>Long-Term Debt (Detail Textuals 1) - Revolving credit facility - Option 2 - Eurodollar Borrowings</t>
  </si>
  <si>
    <t>London Interbank Offering Rate ("LIBOR")</t>
  </si>
  <si>
    <t>Minimum</t>
  </si>
  <si>
    <t>Range of margin based on quarterly debt covenant calculation</t>
  </si>
  <si>
    <t>Maximum</t>
  </si>
  <si>
    <t>2.125%</t>
  </si>
  <si>
    <t>Long-Term Debt (Detail Textuals 2) - Uncommitted letter of credit facility - USD ($) $ in Millions</t>
  </si>
  <si>
    <t>Jan. 04, 2016</t>
  </si>
  <si>
    <t>1 year</t>
  </si>
  <si>
    <t>Commitment fee percentage, per annum on outstanding letters of credit</t>
  </si>
  <si>
    <t>0.75%</t>
  </si>
  <si>
    <t>Available borrowing under the facility</t>
  </si>
  <si>
    <t>Letter of credit outstanding amount</t>
  </si>
  <si>
    <t>Accumulated Other Comprehensive (Loss) Income - Summary of components of accumulated other comprehensive (loss) income (Details) - USD ($) $ in Thousands</t>
  </si>
  <si>
    <t>AOCI Attributable to Parent, Net of Tax [Roll Forward]</t>
  </si>
  <si>
    <t>Balance</t>
  </si>
  <si>
    <t>Change during the period</t>
  </si>
  <si>
    <t>Before-tax amount</t>
  </si>
  <si>
    <t>Tax (expense) benefit</t>
  </si>
  <si>
    <t>Reclassification adjustment, net of taxes:</t>
  </si>
  <si>
    <t>Realized loss on securities</t>
  </si>
  <si>
    <t>Amortization of net loss</t>
  </si>
  <si>
    <t>[1]</t>
  </si>
  <si>
    <t>Total activity in period</t>
  </si>
  <si>
    <t>Pension Adjustment</t>
  </si>
  <si>
    <t>Unrealized Gain (Loss) On Securities</t>
  </si>
  <si>
    <t>Foreign Currency Translation</t>
  </si>
  <si>
    <t>Reported as part of selling, general and administrative expenses.</t>
  </si>
  <si>
    <t>Fair Value Disclosures - Summary of valuation of financial instruments measured at fair value on recurring basis (Details) - Fair value on a recurring basis - Total - USD ($) $ in Thousands</t>
  </si>
  <si>
    <t>Assets:</t>
  </si>
  <si>
    <t>Available-for-sale securities - equity securities</t>
  </si>
  <si>
    <t>Investments measured at net asset value - trading securities</t>
  </si>
  <si>
    <t>Quoted prices in active markets for identical assets (Level 1)</t>
  </si>
  <si>
    <t>Significant other observable inputs (Level 2)</t>
  </si>
  <si>
    <t>Significant unobservable inputs (Level 3)</t>
  </si>
  <si>
    <t>Fair Value Disclosures (Detail Textuals) - USD ($) $ in Thousands</t>
  </si>
  <si>
    <t>Outstanding borrowings under the facility</t>
  </si>
  <si>
    <t>Commitments and Contingencies - Summary of minimum annual rentals (Details) $ in Thousands</t>
  </si>
  <si>
    <t>Dec. 31, 2017USD ($)</t>
  </si>
  <si>
    <t>Thereafter</t>
  </si>
  <si>
    <t>Total rental commitments</t>
  </si>
  <si>
    <t>Commitments and Contingencies (Detail Textuals) - USD ($) $ in Thousands</t>
  </si>
  <si>
    <t>Total rental expense, including short-term rentals</t>
  </si>
  <si>
    <t>Employee Benefit Plans - Summary of funded status of Retirement Income Plan and amounts recognized in consolidated balance sheets (Details) - Retirement Income Plan - USD ($) $ in Thousands</t>
  </si>
  <si>
    <t>Defined Benefit Plan Disclosure [Line Items]</t>
  </si>
  <si>
    <t>Accumulated benefit obligation at end of year</t>
  </si>
  <si>
    <t>CHANGE IN PROJECTED BENEFIT OBLIGATION:</t>
  </si>
  <si>
    <t>Benefit obligation at beginning of year</t>
  </si>
  <si>
    <t>Service cost</t>
  </si>
  <si>
    <t>Interest cost</t>
  </si>
  <si>
    <t>Amendments</t>
  </si>
  <si>
    <t>Actuarial loss</t>
  </si>
  <si>
    <t>Benefits paid</t>
  </si>
  <si>
    <t>Projected 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AMOUNTS (PRE-TAX) RECOGNIZED IN ACCUMULATED OTHER COMPREHENSIVE INCOME (LOSS) CONSIST OF:</t>
  </si>
  <si>
    <t>Net loss</t>
  </si>
  <si>
    <t>Prior service cost (credit)</t>
  </si>
  <si>
    <t>Net transition obligation (asset)</t>
  </si>
  <si>
    <t>Employee Benefit Plans - Summary of amounts recognized in consolidated balance sheets (Details 1) - USD ($) $ in Thousands</t>
  </si>
  <si>
    <t>Retirement Income Plan</t>
  </si>
  <si>
    <t>Funded status of the Retirement Income Plan</t>
  </si>
  <si>
    <t>SERP liability</t>
  </si>
  <si>
    <t>Employee Benefit Plans - Summary of components of net periodic benefit cost (Details 2) - Retirement Income Plan - USD ($) $ in Thousands</t>
  </si>
  <si>
    <t>Service cost for benefits earned during the period</t>
  </si>
  <si>
    <t>Interest cost on projected benefit obligation</t>
  </si>
  <si>
    <t>Expected return on plan assets</t>
  </si>
  <si>
    <t>Net periodic benefit plan cost</t>
  </si>
  <si>
    <t>Employee Benefit Plans - Summary of pre tax amounts recognized in comprehensive loss (Details 3) - Retirement Income Plan - USD ($) $ in Thousands</t>
  </si>
  <si>
    <t>Net (gain) loss</t>
  </si>
  <si>
    <t>Amount recognized in accumulated other comprehensive loss</t>
  </si>
  <si>
    <t>Employee Benefit Plans - Summary of accumulated other comprehensive loss expected to be recognized as components of net periodic benefit cost in 2018 (Details 4) $ in Thousands</t>
  </si>
  <si>
    <t>Estimated net periodic benefit plan cost</t>
  </si>
  <si>
    <t>Employee Benefit Plans - Summary of weighted average assumptions used to determine projected benefit obligation and net benefit cost (Details 5) - Retirement Income Plan</t>
  </si>
  <si>
    <t>Projected Benefit Obligation:</t>
  </si>
  <si>
    <t>Discount rate</t>
  </si>
  <si>
    <t>4.00%</t>
  </si>
  <si>
    <t>4.45%</t>
  </si>
  <si>
    <t>4.70%</t>
  </si>
  <si>
    <t>Rate of compensation increase</t>
  </si>
  <si>
    <t>Net Benefit Cost:</t>
  </si>
  <si>
    <t>4.15%</t>
  </si>
  <si>
    <t>7.00%</t>
  </si>
  <si>
    <t>Employee Benefit Plans - Summary of plan weighted average asset allocation by asset category along with target allocation for 2018 (Details 6)</t>
  </si>
  <si>
    <t>Percentage of Plan Assets</t>
  </si>
  <si>
    <t>Cash and Cash Equivalents | Retirement Income Plan</t>
  </si>
  <si>
    <t>2.80%</t>
  </si>
  <si>
    <t>3.30%</t>
  </si>
  <si>
    <t>Cash and Cash Equivalents | Retirement Income Plan | Minimum</t>
  </si>
  <si>
    <t>Target Allocation for 2018 minimum percentage</t>
  </si>
  <si>
    <t>Cash and Cash Equivalents | Retirement Income Plan | Maximum</t>
  </si>
  <si>
    <t>3.00%</t>
  </si>
  <si>
    <t>Fixed income securities | Retirement Income Plan</t>
  </si>
  <si>
    <t>23.80%</t>
  </si>
  <si>
    <t>25.30%</t>
  </si>
  <si>
    <t>Fixed income securities | Retirement Income Plan | Minimum</t>
  </si>
  <si>
    <t>15.00%</t>
  </si>
  <si>
    <t>Fixed income securities | Retirement Income Plan | Maximum</t>
  </si>
  <si>
    <t>25.00%</t>
  </si>
  <si>
    <t>Domestic Equity Securities | Retirement Income Plan</t>
  </si>
  <si>
    <t>42.40%</t>
  </si>
  <si>
    <t>25.50%</t>
  </si>
  <si>
    <t>Domestic Equity Securities | Retirement Income Plan | Minimum</t>
  </si>
  <si>
    <t>Domestic Equity Securities | Retirement Income Plan | Maximum</t>
  </si>
  <si>
    <t>40.00%</t>
  </si>
  <si>
    <t>International Equity Securities | Retirement Income Plan</t>
  </si>
  <si>
    <t>20.70%</t>
  </si>
  <si>
    <t>20.80%</t>
  </si>
  <si>
    <t>International Equity Securities | Retirement Income Plan | Minimum</t>
  </si>
  <si>
    <t>International Equity Securities | Retirement Income Plan | Maximum</t>
  </si>
  <si>
    <t>20.00%</t>
  </si>
  <si>
    <t>Investments measured at net asset value | Retirement Income Plan</t>
  </si>
  <si>
    <t>10.30%</t>
  </si>
  <si>
    <t>25.10%</t>
  </si>
  <si>
    <t>Investments measured at net asset value | Retirement Income Plan | Minimum</t>
  </si>
  <si>
    <t>Investments measured at net asset value | Retirement Income Plan | Maximum</t>
  </si>
  <si>
    <t>12.00%</t>
  </si>
  <si>
    <t>Employee Benefit Plans - Summary of plan assets using fair value hierarchy (Details 7) - Retirement Income Plan - USD ($) $ in Thousands</t>
  </si>
  <si>
    <t>Total Assets in the Fair Value Hierarchy</t>
  </si>
  <si>
    <t>Investments measured at Net Asset Value</t>
  </si>
  <si>
    <t>Investments at Fair Value</t>
  </si>
  <si>
    <t>Cash and Cash Equivalents | Total</t>
  </si>
  <si>
    <t>Cash and Cash Equivalents | Level 1</t>
  </si>
  <si>
    <t>Cash and Cash Equivalents | Level 2</t>
  </si>
  <si>
    <t>Fixed Income Securities | Total</t>
  </si>
  <si>
    <t>[2]</t>
  </si>
  <si>
    <t>Fixed Income Securities | Level 1</t>
  </si>
  <si>
    <t>Fixed Income Securities | Level 2</t>
  </si>
  <si>
    <t>Domestic Equity Securities | Total</t>
  </si>
  <si>
    <t>[3]</t>
  </si>
  <si>
    <t>Domestic Equity Securities | Level 1</t>
  </si>
  <si>
    <t>Domestic Equity Securities | Level 2</t>
  </si>
  <si>
    <t>International Equity Securities | Total</t>
  </si>
  <si>
    <t>[4]</t>
  </si>
  <si>
    <t>International Equity Securities | Level 1</t>
  </si>
  <si>
    <t>International Equity Securities | Level 2</t>
  </si>
  <si>
    <t>Cash and cash equivalents, which are used to pay benefits and plan administrative expenses, are held in Rule 2a-7 money market funds.</t>
  </si>
  <si>
    <t>Fixed income securities are primarily valued using a market approach with inputs that include broker quotes, benchmark yields, base spreads and reported trades.</t>
  </si>
  <si>
    <t>Domestic equity securities are valued using a market approach based on the quoted market prices of identical instruments in their respective markets.</t>
  </si>
  <si>
    <t>International equity securities are valued using a market approach based on the quoted market prices of identical instruments in their respective markets.</t>
  </si>
  <si>
    <t>Employee Benefit Plans - Summary of future benefits payable for Retirement Income Plan over next ten years (Details 8) - Retirement Income Plan $ in Thousands</t>
  </si>
  <si>
    <t>2023-2027</t>
  </si>
  <si>
    <t>Employee Benefit Plans - Summary of changes in non vested restricted shares (Details 9) - Restricted Stock - $ / shares</t>
  </si>
  <si>
    <t>Shares</t>
  </si>
  <si>
    <t>Non-vested shares at January 1</t>
  </si>
  <si>
    <t>Granted</t>
  </si>
  <si>
    <t>Vested</t>
  </si>
  <si>
    <t>Forfeited</t>
  </si>
  <si>
    <t>Non-vested shares at December 31</t>
  </si>
  <si>
    <t>Weighted Average Grant-Date Fair Value</t>
  </si>
  <si>
    <t>Employee Benefit Plans (Detail Textuals) - Retirement Income Plan - USD ($) $ in Thousands</t>
  </si>
  <si>
    <t>Benefit obligation exceeds fair value of the plan assets</t>
  </si>
  <si>
    <t>Accumulated other comprehensive loss, before tax</t>
  </si>
  <si>
    <t>Expected long-term return assumption</t>
  </si>
  <si>
    <t>Percentage of investment for long term growth</t>
  </si>
  <si>
    <t>Percentage for near term benefit payments</t>
  </si>
  <si>
    <t>30.00%</t>
  </si>
  <si>
    <t>Employee Benefit Plans (Detail Textuals 1) - Supplemental Retirement Plan ('SERP') - USD ($)</t>
  </si>
  <si>
    <t>Variable life insurance policies investment amount</t>
  </si>
  <si>
    <t>Fair value of plan assets</t>
  </si>
  <si>
    <t>Trading (losses) gains related to the SERP assets</t>
  </si>
  <si>
    <t>Employee Benefit Plans (Detail Textuals 2) - USD ($)</t>
  </si>
  <si>
    <t>Minimum percentage of annual contribution per employee</t>
  </si>
  <si>
    <t>Maximum percentage of annual contribution per employee</t>
  </si>
  <si>
    <t>Percentage of employer matching contribution</t>
  </si>
  <si>
    <t>50.00%</t>
  </si>
  <si>
    <t>Threshold limit percentage of employee compensation</t>
  </si>
  <si>
    <t>6.00%</t>
  </si>
  <si>
    <t>Minimum number of service period for employees to be fully vested</t>
  </si>
  <si>
    <t>3 years</t>
  </si>
  <si>
    <t>Employee Benefit Plans (Detail Textuals 3) - Stock Incentive Plans - USD ($)</t>
  </si>
  <si>
    <t>Share-based Compensation Arrangement by Share-based Payment Award [Line Items]</t>
  </si>
  <si>
    <t>Period of stock options and restricted stock issued</t>
  </si>
  <si>
    <t>10 years</t>
  </si>
  <si>
    <t>Common stock reserved for future issuance</t>
  </si>
  <si>
    <t>Number of shares available for grants</t>
  </si>
  <si>
    <t>Pre-tax stock-based employee compensation expense</t>
  </si>
  <si>
    <t>After tax stock-based employee compensation expense</t>
  </si>
  <si>
    <t>Employee Benefit Plans (Detail Textuals 4) - USD ($)</t>
  </si>
  <si>
    <t>Tax benefits for compensation expense for restricted stock awards</t>
  </si>
  <si>
    <t>Stock Options</t>
  </si>
  <si>
    <t>Minimum ownership considered major owner</t>
  </si>
  <si>
    <t>Percentage of fair market value of the common stock for major owners</t>
  </si>
  <si>
    <t>110.00%</t>
  </si>
  <si>
    <t>Vesting period</t>
  </si>
  <si>
    <t>Expiration period of the stock</t>
  </si>
  <si>
    <t>Expiration period of the stock of majority owners</t>
  </si>
  <si>
    <t>Restricted Stock</t>
  </si>
  <si>
    <t>Stock based compensation award, vesting percentage</t>
  </si>
  <si>
    <t>Weighted average grant date fair value (in dollars per share)</t>
  </si>
  <si>
    <t>Total fair value of shares vested</t>
  </si>
  <si>
    <t>Unrecognized compensation cost related to non-vested restricted shares</t>
  </si>
  <si>
    <t>Period for recognition of compensation cost related to non-vested restricted shares</t>
  </si>
  <si>
    <t>3 years 3 months</t>
  </si>
  <si>
    <t>Related Party Transactions (Detail Textuals) - USD ($)</t>
  </si>
  <si>
    <t>Related Party Transaction [Line Items]</t>
  </si>
  <si>
    <t>Voting power held by entity</t>
  </si>
  <si>
    <t>Marine Products</t>
  </si>
  <si>
    <t>Spinoff transaction percentage</t>
  </si>
  <si>
    <t>Transition Support Services Agreement | Marine Products</t>
  </si>
  <si>
    <t>Aggregate amount of services received</t>
  </si>
  <si>
    <t>Receivable (payable) due from (to) related party</t>
  </si>
  <si>
    <t>Products or services from suppliers</t>
  </si>
  <si>
    <t>Administrative services and rent</t>
  </si>
  <si>
    <t>excess of fifty percent</t>
  </si>
  <si>
    <t>255 RC, LLC | Marine Products</t>
  </si>
  <si>
    <t>Joint venture ownership interest percentage</t>
  </si>
  <si>
    <t>Operating lease agreement term</t>
  </si>
  <si>
    <t>Investment in joint venture</t>
  </si>
  <si>
    <t>Rent and allocable fixed cost for corporate aircraft</t>
  </si>
  <si>
    <t>Business Segment Information (Details) - USD ($) $ in Thousands</t>
  </si>
  <si>
    <t>Segment Reporting Information [Line Items]</t>
  </si>
  <si>
    <t>Revenue, Net</t>
  </si>
  <si>
    <t>Operating Segments | Technical Services | Pressure Pumping</t>
  </si>
  <si>
    <t>Operating Segments | Technical Services | Downhole Tools</t>
  </si>
  <si>
    <t>Operating Segments | Technical Services | Coiled Tubing</t>
  </si>
  <si>
    <t>Operating Segments | Technical Services | Nitrogen</t>
  </si>
  <si>
    <t>Operating Segments | Technical Services | Snubbing</t>
  </si>
  <si>
    <t>Operating Segments | Technical Services | All Other Technical Services</t>
  </si>
  <si>
    <t>Operating Segments | Support Services | Rental Tools</t>
  </si>
  <si>
    <t>Operating Segments | Support Services | All Other Support Services</t>
  </si>
  <si>
    <t>Business Segment Information - Summary of financial information concerning reportable segments (Details 1) - USD ($) $ in Thousands</t>
  </si>
  <si>
    <t>Identifiable assets</t>
  </si>
  <si>
    <t>Corporate</t>
  </si>
  <si>
    <t>Gain (loss) on disposition of assets, net</t>
  </si>
  <si>
    <t>Business Segment Information - Summary of selected information between United States and all international locations (Details 2) - USD ($) $ in Thousands</t>
  </si>
  <si>
    <t>United States Revenues</t>
  </si>
  <si>
    <t>International Revenues</t>
  </si>
  <si>
    <t>Business Segment Information (Detail Textuals)</t>
  </si>
  <si>
    <t>Dec. 31, 2017Segment</t>
  </si>
  <si>
    <t>Number of reportable segments</t>
  </si>
  <si>
    <t>Percentage of assets related to international operations</t>
  </si>
  <si>
    <t>less than 10 percent</t>
  </si>
  <si>
    <t>VALUATION AND QUALIFYING ACCOUNTS (Details) - USD ($) $ in Thousands</t>
  </si>
  <si>
    <t>Allowance for doubtful accounts</t>
  </si>
  <si>
    <t>Movement in Valuation Allowances and Reserves [Roll Forward]</t>
  </si>
  <si>
    <t>Balance at Beginning of Period</t>
  </si>
  <si>
    <t>Charged to Costs and Expenses</t>
  </si>
  <si>
    <t>Net (Deductions) Recoveries</t>
  </si>
  <si>
    <t>Balance at End of Period</t>
  </si>
  <si>
    <t>Deferred tax asset valuation allowance</t>
  </si>
  <si>
    <t>Reserve for obsolete or slow moving inventory</t>
  </si>
  <si>
    <t>Net (deductions) recoveries in the allowance for doubtful accounts principally reflect the write-off of previously reserved accounts net of recoveries.</t>
  </si>
  <si>
    <t>The valuation allowance for deferred tax assets is increased or decreased each year to reflect the state net operating losses, foreign tax credits and capital losses that management believes will not be utilized before they expire.</t>
  </si>
  <si>
    <t>Net (deductions) recoveries in the reserve for obsolete or slow moving inventory principally reflect the write-off and/ or disposal of previously reserved invento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22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5" t="n">
        <v>216838107</v>
      </c>
    </row>
    <row r="13" spans="1:4">
      <c r="A13" s="4" t="s">
        <v>21</v>
      </c>
      <c r="D13" s="6" t="n">
        <v>117825300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3" t="s">
        <v>36</v>
      </c>
    </row>
    <row r="4" spans="1:2">
      <c r="A4" s="4" t="s">
        <v>36</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050</v>
      </c>
      <c r="C3" s="6" t="n">
        <v>131835</v>
      </c>
    </row>
    <row r="4" spans="1:3">
      <c r="A4" s="4" t="s">
        <v>35</v>
      </c>
      <c r="B4" s="5" t="n">
        <v>377853</v>
      </c>
      <c r="C4" s="5" t="n">
        <v>169166</v>
      </c>
    </row>
    <row r="5" spans="1:3">
      <c r="A5" s="4" t="s">
        <v>36</v>
      </c>
      <c r="B5" s="5" t="n">
        <v>114866</v>
      </c>
      <c r="C5" s="5" t="n">
        <v>108316</v>
      </c>
    </row>
    <row r="6" spans="1:3">
      <c r="A6" s="4" t="s">
        <v>37</v>
      </c>
      <c r="B6" s="5" t="n">
        <v>40243</v>
      </c>
      <c r="C6" s="5" t="n">
        <v>57174</v>
      </c>
    </row>
    <row r="7" spans="1:3">
      <c r="A7" s="4" t="s">
        <v>38</v>
      </c>
      <c r="B7" s="5" t="n">
        <v>8992</v>
      </c>
      <c r="C7" s="5" t="n">
        <v>6718</v>
      </c>
    </row>
    <row r="8" spans="1:3">
      <c r="A8" s="4" t="s">
        <v>39</v>
      </c>
      <c r="B8" s="5" t="n">
        <v>7131</v>
      </c>
      <c r="C8" s="5" t="n">
        <v>5848</v>
      </c>
    </row>
    <row r="9" spans="1:3">
      <c r="A9" s="4" t="s">
        <v>40</v>
      </c>
      <c r="B9" s="5" t="n">
        <v>640135</v>
      </c>
      <c r="C9" s="5" t="n">
        <v>479057</v>
      </c>
    </row>
    <row r="10" spans="1:3">
      <c r="A10" s="4" t="s">
        <v>41</v>
      </c>
      <c r="B10" s="5" t="n">
        <v>443928</v>
      </c>
      <c r="C10" s="5" t="n">
        <v>497986</v>
      </c>
    </row>
    <row r="11" spans="1:3">
      <c r="A11" s="4" t="s">
        <v>42</v>
      </c>
      <c r="B11" s="5" t="n">
        <v>32150</v>
      </c>
      <c r="C11" s="5" t="n">
        <v>32150</v>
      </c>
    </row>
    <row r="12" spans="1:3">
      <c r="A12" s="4" t="s">
        <v>43</v>
      </c>
      <c r="B12" s="5" t="n">
        <v>31011</v>
      </c>
      <c r="C12" s="5" t="n">
        <v>26259</v>
      </c>
    </row>
    <row r="13" spans="1:3">
      <c r="A13" s="4" t="s">
        <v>44</v>
      </c>
      <c r="B13" s="5" t="n">
        <v>1147224</v>
      </c>
      <c r="C13" s="5" t="n">
        <v>1035452</v>
      </c>
    </row>
    <row r="14" spans="1:3">
      <c r="A14" s="3" t="s">
        <v>45</v>
      </c>
    </row>
    <row r="15" spans="1:3">
      <c r="A15" s="4" t="s">
        <v>46</v>
      </c>
      <c r="B15" s="5" t="n">
        <v>103462</v>
      </c>
      <c r="C15" s="5" t="n">
        <v>70536</v>
      </c>
    </row>
    <row r="16" spans="1:3">
      <c r="A16" s="4" t="s">
        <v>47</v>
      </c>
      <c r="B16" s="5" t="n">
        <v>23577</v>
      </c>
      <c r="C16" s="5" t="n">
        <v>12130</v>
      </c>
    </row>
    <row r="17" spans="1:3">
      <c r="A17" s="4" t="s">
        <v>48</v>
      </c>
      <c r="B17" s="5" t="n">
        <v>5299</v>
      </c>
      <c r="C17" s="5" t="n">
        <v>4099</v>
      </c>
    </row>
    <row r="18" spans="1:3">
      <c r="A18" s="4" t="s">
        <v>49</v>
      </c>
      <c r="B18" s="5" t="n">
        <v>8655</v>
      </c>
      <c r="C18" s="5" t="n">
        <v>3094</v>
      </c>
    </row>
    <row r="19" spans="1:3">
      <c r="A19" s="4" t="s">
        <v>50</v>
      </c>
      <c r="B19" s="5" t="n">
        <v>3224</v>
      </c>
      <c r="C19" s="5" t="n">
        <v>4929</v>
      </c>
    </row>
    <row r="20" spans="1:3">
      <c r="A20" s="4" t="s">
        <v>51</v>
      </c>
      <c r="B20" s="5" t="n">
        <v>1143</v>
      </c>
      <c r="C20" s="5" t="n">
        <v>6680</v>
      </c>
    </row>
    <row r="21" spans="1:3">
      <c r="A21" s="4" t="s">
        <v>52</v>
      </c>
      <c r="B21" s="5" t="n">
        <v>145360</v>
      </c>
      <c r="C21" s="5" t="n">
        <v>101468</v>
      </c>
    </row>
    <row r="22" spans="1:3">
      <c r="A22" s="4" t="s">
        <v>53</v>
      </c>
      <c r="B22" s="5" t="n">
        <v>10376</v>
      </c>
      <c r="C22" s="5" t="n">
        <v>9537</v>
      </c>
    </row>
    <row r="23" spans="1:3">
      <c r="A23" s="4" t="s">
        <v>54</v>
      </c>
      <c r="B23" s="5" t="n">
        <v>35635</v>
      </c>
      <c r="C23" s="5" t="n">
        <v>32864</v>
      </c>
    </row>
    <row r="24" spans="1:3">
      <c r="A24" s="4" t="s">
        <v>55</v>
      </c>
      <c r="B24" s="5" t="n">
        <v>39437</v>
      </c>
      <c r="C24" s="5" t="n">
        <v>81466</v>
      </c>
    </row>
    <row r="25" spans="1:3">
      <c r="A25" s="4" t="s">
        <v>56</v>
      </c>
      <c r="B25" s="5" t="n">
        <v>4719</v>
      </c>
      <c r="C25" s="5" t="n">
        <v>3318</v>
      </c>
    </row>
    <row r="26" spans="1:3">
      <c r="A26" s="4" t="s">
        <v>57</v>
      </c>
      <c r="B26" s="5" t="n">
        <v>235527</v>
      </c>
      <c r="C26" s="5" t="n">
        <v>228653</v>
      </c>
    </row>
    <row r="27" spans="1:3">
      <c r="A27" s="4" t="s">
        <v>58</v>
      </c>
      <c r="B27" s="4" t="s">
        <v>59</v>
      </c>
      <c r="C27" s="4" t="s">
        <v>59</v>
      </c>
    </row>
    <row r="28" spans="1:3">
      <c r="A28" s="3" t="s">
        <v>60</v>
      </c>
    </row>
    <row r="29" spans="1:3">
      <c r="A29" s="4" t="s">
        <v>61</v>
      </c>
      <c r="B29" s="4" t="s">
        <v>59</v>
      </c>
      <c r="C29" s="4" t="s">
        <v>59</v>
      </c>
    </row>
    <row r="30" spans="1:3">
      <c r="A30" s="4" t="s">
        <v>62</v>
      </c>
      <c r="B30" s="5" t="n">
        <v>21654</v>
      </c>
      <c r="C30" s="5" t="n">
        <v>21749</v>
      </c>
    </row>
    <row r="31" spans="1:3">
      <c r="A31" s="4" t="s">
        <v>63</v>
      </c>
      <c r="B31" s="5" t="n">
        <v>0</v>
      </c>
      <c r="C31" s="5" t="n">
        <v>0</v>
      </c>
    </row>
    <row r="32" spans="1:3">
      <c r="A32" s="4" t="s">
        <v>64</v>
      </c>
      <c r="B32" s="5" t="n">
        <v>906745</v>
      </c>
      <c r="C32" s="5" t="n">
        <v>803152</v>
      </c>
    </row>
    <row r="33" spans="1:3">
      <c r="A33" s="4" t="s">
        <v>65</v>
      </c>
      <c r="B33" s="5" t="n">
        <v>-16702</v>
      </c>
      <c r="C33" s="5" t="n">
        <v>-18102</v>
      </c>
    </row>
    <row r="34" spans="1:3">
      <c r="A34" s="4" t="s">
        <v>66</v>
      </c>
      <c r="B34" s="5" t="n">
        <v>911697</v>
      </c>
      <c r="C34" s="5" t="n">
        <v>806799</v>
      </c>
    </row>
    <row r="35" spans="1:3">
      <c r="A35" s="4" t="s">
        <v>67</v>
      </c>
      <c r="B35" s="6" t="n">
        <v>1147224</v>
      </c>
      <c r="C35" s="6" t="n">
        <v>1035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55</v>
      </c>
    </row>
    <row r="4" spans="1:2">
      <c r="A4" s="4" t="s">
        <v>183</v>
      </c>
      <c r="B4" s="4" t="s">
        <v>184</v>
      </c>
    </row>
    <row r="5" spans="1:2">
      <c r="A5" s="4" t="s">
        <v>185</v>
      </c>
      <c r="B5" s="4" t="s">
        <v>186</v>
      </c>
    </row>
    <row r="6" spans="1:2">
      <c r="A6" s="4" t="s">
        <v>10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157</v>
      </c>
      <c r="B14" s="4" t="s">
        <v>202</v>
      </c>
    </row>
    <row r="15" spans="1:2">
      <c r="A15" s="4" t="s">
        <v>203</v>
      </c>
      <c r="B15" s="4" t="s">
        <v>204</v>
      </c>
    </row>
    <row r="16" spans="1:2">
      <c r="A16" s="4" t="s">
        <v>36</v>
      </c>
      <c r="B16" s="4" t="s">
        <v>205</v>
      </c>
    </row>
    <row r="17" spans="1:2">
      <c r="A17" s="4" t="s">
        <v>160</v>
      </c>
      <c r="B17" s="4" t="s">
        <v>206</v>
      </c>
    </row>
    <row r="18" spans="1:2">
      <c r="A18" s="4" t="s">
        <v>42</v>
      </c>
      <c r="B18" s="4" t="s">
        <v>207</v>
      </c>
    </row>
    <row r="19" spans="1:2">
      <c r="A19" s="4" t="s">
        <v>208</v>
      </c>
      <c r="B19" s="4" t="s">
        <v>209</v>
      </c>
    </row>
    <row r="20" spans="1:2">
      <c r="A20" s="4" t="s">
        <v>210</v>
      </c>
      <c r="B20" s="4" t="s">
        <v>211</v>
      </c>
    </row>
    <row r="21" spans="1:2">
      <c r="A21" s="4" t="s">
        <v>162</v>
      </c>
      <c r="B21" s="4" t="s">
        <v>212</v>
      </c>
    </row>
    <row r="22" spans="1:2">
      <c r="A22" s="4" t="s">
        <v>213</v>
      </c>
      <c r="B22" s="4" t="s">
        <v>214</v>
      </c>
    </row>
    <row r="23" spans="1:2">
      <c r="A23" s="4" t="s">
        <v>215</v>
      </c>
      <c r="B23" s="4" t="s">
        <v>216</v>
      </c>
    </row>
    <row r="24" spans="1:2">
      <c r="A24" s="4" t="s">
        <v>217</v>
      </c>
      <c r="B24" s="4" t="s">
        <v>218</v>
      </c>
    </row>
    <row r="25" spans="1:2">
      <c r="A25" s="4" t="s">
        <v>219</v>
      </c>
      <c r="B25" s="4" t="s">
        <v>220</v>
      </c>
    </row>
    <row r="26" spans="1:2">
      <c r="A26" s="4" t="s">
        <v>221</v>
      </c>
      <c r="B26" s="4" t="s">
        <v>222</v>
      </c>
    </row>
    <row r="27" spans="1:2">
      <c r="A27" s="4" t="s">
        <v>223</v>
      </c>
      <c r="B27"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5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5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0</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4</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66</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2</v>
      </c>
    </row>
    <row r="2" spans="1:3">
      <c r="A2" s="3" t="s">
        <v>69</v>
      </c>
    </row>
    <row r="3" spans="1:3">
      <c r="A3" s="4" t="s">
        <v>70</v>
      </c>
      <c r="B3" s="7" t="n">
        <v>0.1</v>
      </c>
      <c r="C3" s="7" t="n">
        <v>0.1</v>
      </c>
    </row>
    <row r="4" spans="1:3">
      <c r="A4" s="4" t="s">
        <v>71</v>
      </c>
      <c r="B4" s="5" t="n">
        <v>1000000</v>
      </c>
      <c r="C4" s="5" t="n">
        <v>1000000</v>
      </c>
    </row>
    <row r="5" spans="1:3">
      <c r="A5" s="4" t="s">
        <v>72</v>
      </c>
      <c r="B5" s="5" t="n">
        <v>0</v>
      </c>
      <c r="C5" s="5" t="n">
        <v>0</v>
      </c>
    </row>
    <row r="6" spans="1:3">
      <c r="A6" s="4" t="s">
        <v>73</v>
      </c>
      <c r="B6" s="7" t="n">
        <v>0.1</v>
      </c>
      <c r="C6" s="7" t="n">
        <v>0.1</v>
      </c>
    </row>
    <row r="7" spans="1:3">
      <c r="A7" s="4" t="s">
        <v>74</v>
      </c>
      <c r="B7" s="5" t="n">
        <v>349000000</v>
      </c>
      <c r="C7" s="5" t="n">
        <v>349000000</v>
      </c>
    </row>
    <row r="8" spans="1:3">
      <c r="A8" s="4" t="s">
        <v>75</v>
      </c>
      <c r="B8" s="5" t="n">
        <v>216543552</v>
      </c>
      <c r="C8" s="5" t="n">
        <v>217489402</v>
      </c>
    </row>
    <row r="9" spans="1:3">
      <c r="A9" s="4" t="s">
        <v>76</v>
      </c>
      <c r="B9" s="5" t="n">
        <v>216543552</v>
      </c>
      <c r="C9" s="5" t="n">
        <v>217489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2</v>
      </c>
    </row>
    <row r="2" spans="1:3">
      <c r="A2" s="3" t="s">
        <v>288</v>
      </c>
    </row>
    <row r="3" spans="1:3">
      <c r="A3" s="4" t="s">
        <v>42</v>
      </c>
      <c r="B3" s="6" t="n">
        <v>32150</v>
      </c>
      <c r="C3" s="6" t="n">
        <v>32150</v>
      </c>
    </row>
    <row r="4" spans="1:3">
      <c r="A4" s="4" t="s">
        <v>289</v>
      </c>
    </row>
    <row r="5" spans="1:3">
      <c r="A5" s="3" t="s">
        <v>288</v>
      </c>
    </row>
    <row r="6" spans="1:3">
      <c r="A6" s="4" t="s">
        <v>42</v>
      </c>
      <c r="B6" s="5" t="n">
        <v>30992</v>
      </c>
      <c r="C6" s="5" t="n">
        <v>30992</v>
      </c>
    </row>
    <row r="7" spans="1:3">
      <c r="A7" s="4" t="s">
        <v>290</v>
      </c>
    </row>
    <row r="8" spans="1:3">
      <c r="A8" s="3" t="s">
        <v>288</v>
      </c>
    </row>
    <row r="9" spans="1:3">
      <c r="A9" s="4" t="s">
        <v>42</v>
      </c>
      <c r="B9" s="6" t="n">
        <v>1158</v>
      </c>
      <c r="C9" s="6" t="n">
        <v>11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32</v>
      </c>
      <c r="D2" s="2" t="s">
        <v>78</v>
      </c>
    </row>
    <row r="3" spans="1:4">
      <c r="A3" s="3" t="s">
        <v>155</v>
      </c>
    </row>
    <row r="4" spans="1:4">
      <c r="A4" s="4" t="s">
        <v>292</v>
      </c>
      <c r="B4" s="6" t="n">
        <v>162511</v>
      </c>
      <c r="C4" s="6" t="n">
        <v>-141246</v>
      </c>
      <c r="D4" s="6" t="n">
        <v>-99561</v>
      </c>
    </row>
    <row r="5" spans="1:4">
      <c r="A5" s="4" t="s">
        <v>293</v>
      </c>
      <c r="B5" s="5" t="n">
        <v>-2102</v>
      </c>
      <c r="C5" s="5" t="n">
        <v>-147</v>
      </c>
      <c r="D5" s="5" t="n">
        <v>-240</v>
      </c>
    </row>
    <row r="6" spans="1:4">
      <c r="A6" s="4" t="s">
        <v>294</v>
      </c>
      <c r="B6" s="6" t="n">
        <v>160409</v>
      </c>
      <c r="C6" s="6" t="n">
        <v>-141393</v>
      </c>
      <c r="D6" s="6" t="n">
        <v>-99801</v>
      </c>
    </row>
    <row r="7" spans="1:4">
      <c r="A7" s="4" t="s">
        <v>295</v>
      </c>
      <c r="B7" s="5" t="n">
        <v>217194</v>
      </c>
      <c r="C7" s="5" t="n">
        <v>217509</v>
      </c>
      <c r="D7" s="5" t="n">
        <v>213632</v>
      </c>
    </row>
    <row r="8" spans="1:4">
      <c r="A8" s="4" t="s">
        <v>296</v>
      </c>
      <c r="B8" s="5" t="n">
        <v>-2891</v>
      </c>
      <c r="C8" s="5" t="n">
        <v>-3282</v>
      </c>
      <c r="D8" s="5" t="n">
        <v>-3359</v>
      </c>
    </row>
    <row r="9" spans="1:4">
      <c r="A9" s="4" t="s">
        <v>297</v>
      </c>
      <c r="B9" s="5" t="n">
        <v>214303</v>
      </c>
      <c r="C9" s="5" t="n">
        <v>214227</v>
      </c>
      <c r="D9" s="5" t="n">
        <v>21027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24"/>
    <col customWidth="1" max="3" min="3" width="79"/>
    <col customWidth="1" max="4" min="4" width="79"/>
    <col customWidth="1" max="5" min="5" width="50"/>
  </cols>
  <sheetData>
    <row r="1" spans="1:5">
      <c r="A1" s="1" t="s">
        <v>298</v>
      </c>
      <c r="B1" s="2" t="s">
        <v>299</v>
      </c>
      <c r="C1" s="2" t="s">
        <v>1</v>
      </c>
    </row>
    <row r="2" spans="1:5">
      <c r="B2" s="2" t="s">
        <v>300</v>
      </c>
      <c r="C2" s="2" t="s">
        <v>301</v>
      </c>
      <c r="D2" s="2" t="s">
        <v>302</v>
      </c>
      <c r="E2" s="2" t="s">
        <v>303</v>
      </c>
    </row>
    <row r="3" spans="1:5">
      <c r="A3" s="3" t="s">
        <v>288</v>
      </c>
    </row>
    <row r="4" spans="1:5">
      <c r="A4" s="4" t="s">
        <v>304</v>
      </c>
      <c r="C4" s="5" t="n">
        <v>349000000</v>
      </c>
      <c r="D4" s="5" t="n">
        <v>349000000</v>
      </c>
    </row>
    <row r="5" spans="1:5">
      <c r="A5" s="4" t="s">
        <v>73</v>
      </c>
      <c r="C5" s="7" t="n">
        <v>0.1</v>
      </c>
      <c r="D5" s="7" t="n">
        <v>0.1</v>
      </c>
    </row>
    <row r="6" spans="1:5">
      <c r="A6" s="4" t="s">
        <v>305</v>
      </c>
      <c r="C6" s="4" t="s">
        <v>306</v>
      </c>
    </row>
    <row r="7" spans="1:5">
      <c r="A7" s="4" t="s">
        <v>307</v>
      </c>
      <c r="C7" s="5" t="n">
        <v>1000000</v>
      </c>
      <c r="D7" s="5" t="n">
        <v>1000000</v>
      </c>
    </row>
    <row r="8" spans="1:5">
      <c r="A8" s="4" t="s">
        <v>70</v>
      </c>
      <c r="C8" s="7" t="n">
        <v>0.1</v>
      </c>
      <c r="D8" s="7" t="n">
        <v>0.1</v>
      </c>
    </row>
    <row r="9" spans="1:5">
      <c r="A9" s="4" t="s">
        <v>308</v>
      </c>
    </row>
    <row r="10" spans="1:5">
      <c r="A10" s="3" t="s">
        <v>288</v>
      </c>
    </row>
    <row r="11" spans="1:5">
      <c r="A11" s="4" t="s">
        <v>309</v>
      </c>
      <c r="C11" s="7" t="n">
        <v>0.07000000000000001</v>
      </c>
    </row>
    <row r="12" spans="1:5">
      <c r="A12" s="4" t="s">
        <v>310</v>
      </c>
    </row>
    <row r="13" spans="1:5">
      <c r="A13" s="3" t="s">
        <v>288</v>
      </c>
    </row>
    <row r="14" spans="1:5">
      <c r="A14" s="4" t="s">
        <v>311</v>
      </c>
      <c r="B14" s="4" t="s">
        <v>312</v>
      </c>
    </row>
    <row r="15" spans="1:5">
      <c r="A15" s="4" t="s">
        <v>309</v>
      </c>
      <c r="B15" s="7" t="n">
        <v>0.1</v>
      </c>
    </row>
    <row r="16" spans="1:5">
      <c r="A16" s="4" t="s">
        <v>313</v>
      </c>
      <c r="B16" s="4" t="s">
        <v>314</v>
      </c>
    </row>
    <row r="17" spans="1:5">
      <c r="A17" s="4" t="s">
        <v>315</v>
      </c>
      <c r="B17" s="4" t="s">
        <v>316</v>
      </c>
    </row>
    <row r="18" spans="1:5">
      <c r="A18" s="4" t="s">
        <v>317</v>
      </c>
      <c r="B18" s="4" t="s">
        <v>318</v>
      </c>
    </row>
    <row r="19" spans="1:5">
      <c r="A19" s="4" t="s">
        <v>319</v>
      </c>
    </row>
    <row r="20" spans="1:5">
      <c r="A20" s="3" t="s">
        <v>288</v>
      </c>
    </row>
    <row r="21" spans="1:5">
      <c r="A21" s="4" t="s">
        <v>320</v>
      </c>
      <c r="E21" s="5" t="n">
        <v>1</v>
      </c>
    </row>
    <row r="22" spans="1:5">
      <c r="A22" s="4" t="s">
        <v>321</v>
      </c>
      <c r="C22" s="4" t="s">
        <v>322</v>
      </c>
      <c r="D22" s="4" t="s">
        <v>322</v>
      </c>
      <c r="E22" s="4" t="s">
        <v>323</v>
      </c>
    </row>
    <row r="23" spans="1:5">
      <c r="A23" s="4" t="s">
        <v>324</v>
      </c>
      <c r="C23" s="5" t="n">
        <v>10</v>
      </c>
      <c r="D23" s="5" t="n">
        <v>10</v>
      </c>
      <c r="E23" s="5" t="n">
        <v>23</v>
      </c>
    </row>
    <row r="24" spans="1:5">
      <c r="A24" s="4" t="s">
        <v>325</v>
      </c>
    </row>
    <row r="25" spans="1:5">
      <c r="A25" s="3" t="s">
        <v>288</v>
      </c>
    </row>
    <row r="26" spans="1:5">
      <c r="A26" s="4" t="s">
        <v>321</v>
      </c>
      <c r="C26" s="4" t="s">
        <v>326</v>
      </c>
      <c r="D26" s="4" t="s">
        <v>326</v>
      </c>
    </row>
    <row r="27" spans="1:5">
      <c r="A27" s="4" t="s">
        <v>324</v>
      </c>
      <c r="C27" s="5" t="n">
        <v>10</v>
      </c>
      <c r="D27" s="5" t="n">
        <v>1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27</v>
      </c>
      <c r="B1" s="2" t="s">
        <v>1</v>
      </c>
    </row>
    <row r="2" spans="1:4">
      <c r="B2" s="2" t="s">
        <v>2</v>
      </c>
      <c r="C2" s="2" t="s">
        <v>32</v>
      </c>
      <c r="D2" s="2" t="s">
        <v>78</v>
      </c>
    </row>
    <row r="3" spans="1:4">
      <c r="A3" s="3" t="s">
        <v>288</v>
      </c>
    </row>
    <row r="4" spans="1:4">
      <c r="A4" s="4" t="s">
        <v>328</v>
      </c>
      <c r="B4" s="4" t="s">
        <v>329</v>
      </c>
    </row>
    <row r="5" spans="1:4">
      <c r="A5" s="4" t="s">
        <v>42</v>
      </c>
      <c r="B5" s="6" t="n">
        <v>32150000</v>
      </c>
      <c r="C5" s="6" t="n">
        <v>32150000</v>
      </c>
    </row>
    <row r="6" spans="1:4">
      <c r="A6" s="4" t="s">
        <v>330</v>
      </c>
      <c r="B6" s="6" t="n">
        <v>1696000</v>
      </c>
      <c r="C6" s="6" t="n">
        <v>1296000</v>
      </c>
      <c r="D6" s="6" t="n">
        <v>2058000</v>
      </c>
    </row>
    <row r="7" spans="1:4">
      <c r="A7" s="4" t="s">
        <v>331</v>
      </c>
      <c r="B7" s="4" t="s">
        <v>332</v>
      </c>
      <c r="C7" s="4" t="s">
        <v>332</v>
      </c>
      <c r="D7" s="4" t="s">
        <v>332</v>
      </c>
    </row>
    <row r="8" spans="1:4">
      <c r="A8" s="4" t="s">
        <v>333</v>
      </c>
      <c r="B8" s="4" t="s">
        <v>334</v>
      </c>
    </row>
    <row r="9" spans="1:4">
      <c r="A9" s="4" t="s">
        <v>335</v>
      </c>
      <c r="B9" s="6" t="n">
        <v>19300000</v>
      </c>
    </row>
    <row r="10" spans="1:4">
      <c r="A10" s="4" t="s">
        <v>213</v>
      </c>
    </row>
    <row r="11" spans="1:4">
      <c r="A11" s="3" t="s">
        <v>288</v>
      </c>
    </row>
    <row r="12" spans="1:4">
      <c r="A12" s="4" t="s">
        <v>336</v>
      </c>
      <c r="B12" s="4" t="s">
        <v>337</v>
      </c>
    </row>
    <row r="13" spans="1:4">
      <c r="A13" s="4" t="s">
        <v>338</v>
      </c>
    </row>
    <row r="14" spans="1:4">
      <c r="A14" s="3" t="s">
        <v>288</v>
      </c>
    </row>
    <row r="15" spans="1:4">
      <c r="A15" s="4" t="s">
        <v>339</v>
      </c>
      <c r="B15" s="4" t="s">
        <v>340</v>
      </c>
    </row>
    <row r="16" spans="1:4">
      <c r="A16" s="4" t="s">
        <v>341</v>
      </c>
    </row>
    <row r="17" spans="1:4">
      <c r="A17" s="3" t="s">
        <v>288</v>
      </c>
    </row>
    <row r="18" spans="1:4">
      <c r="A18" s="4" t="s">
        <v>339</v>
      </c>
      <c r="B18" s="4" t="s">
        <v>342</v>
      </c>
    </row>
    <row r="19" spans="1:4">
      <c r="A19" s="4" t="s">
        <v>343</v>
      </c>
    </row>
    <row r="20" spans="1:4">
      <c r="A20" s="3" t="s">
        <v>288</v>
      </c>
    </row>
    <row r="21" spans="1:4">
      <c r="A21" s="4" t="s">
        <v>339</v>
      </c>
      <c r="B21" s="4" t="s">
        <v>344</v>
      </c>
    </row>
    <row r="22" spans="1:4">
      <c r="A22" s="4" t="s">
        <v>345</v>
      </c>
    </row>
    <row r="23" spans="1:4">
      <c r="A23" s="3" t="s">
        <v>288</v>
      </c>
    </row>
    <row r="24" spans="1:4">
      <c r="A24" s="4" t="s">
        <v>339</v>
      </c>
      <c r="B24" s="4" t="s">
        <v>346</v>
      </c>
    </row>
    <row r="25" spans="1:4">
      <c r="A25" s="4" t="s">
        <v>347</v>
      </c>
    </row>
    <row r="26" spans="1:4">
      <c r="A26" s="3" t="s">
        <v>288</v>
      </c>
    </row>
    <row r="27" spans="1:4">
      <c r="A27" s="4" t="s">
        <v>339</v>
      </c>
      <c r="B27" s="4" t="s">
        <v>348</v>
      </c>
    </row>
    <row r="28" spans="1:4">
      <c r="A28" s="4" t="s">
        <v>349</v>
      </c>
    </row>
    <row r="29" spans="1:4">
      <c r="A29" s="3" t="s">
        <v>288</v>
      </c>
    </row>
    <row r="30" spans="1:4">
      <c r="A30" s="4" t="s">
        <v>339</v>
      </c>
      <c r="B30" s="4" t="s">
        <v>350</v>
      </c>
    </row>
    <row r="31" spans="1:4">
      <c r="A31" s="4" t="s">
        <v>351</v>
      </c>
    </row>
    <row r="32" spans="1:4">
      <c r="A32" s="3" t="s">
        <v>288</v>
      </c>
    </row>
    <row r="33" spans="1:4">
      <c r="A33" s="4" t="s">
        <v>339</v>
      </c>
      <c r="B33" s="4" t="s">
        <v>352</v>
      </c>
    </row>
    <row r="34" spans="1:4">
      <c r="A34" s="4" t="s">
        <v>353</v>
      </c>
    </row>
    <row r="35" spans="1:4">
      <c r="A35" s="3" t="s">
        <v>288</v>
      </c>
    </row>
    <row r="36" spans="1:4">
      <c r="A36" s="4" t="s">
        <v>339</v>
      </c>
      <c r="B36" s="4" t="s">
        <v>340</v>
      </c>
    </row>
    <row r="37" spans="1:4">
      <c r="A37" s="4" t="s">
        <v>354</v>
      </c>
    </row>
    <row r="38" spans="1:4">
      <c r="A38" s="3" t="s">
        <v>288</v>
      </c>
    </row>
    <row r="39" spans="1:4">
      <c r="A39" s="4" t="s">
        <v>339</v>
      </c>
      <c r="B39" s="4" t="s">
        <v>35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56</v>
      </c>
    </row>
    <row r="3" spans="1:3">
      <c r="A3" s="4" t="s">
        <v>357</v>
      </c>
      <c r="B3" s="6" t="n">
        <v>296588</v>
      </c>
      <c r="C3" s="6" t="n">
        <v>122216</v>
      </c>
    </row>
    <row r="4" spans="1:3">
      <c r="A4" s="4" t="s">
        <v>358</v>
      </c>
      <c r="B4" s="5" t="n">
        <v>68494</v>
      </c>
      <c r="C4" s="5" t="n">
        <v>39223</v>
      </c>
    </row>
    <row r="5" spans="1:3">
      <c r="A5" s="4" t="s">
        <v>359</v>
      </c>
      <c r="B5" s="5" t="n">
        <v>17242</v>
      </c>
      <c r="C5" s="5" t="n">
        <v>10280</v>
      </c>
    </row>
    <row r="6" spans="1:3">
      <c r="A6" s="4" t="s">
        <v>110</v>
      </c>
      <c r="B6" s="5" t="n">
        <v>382324</v>
      </c>
      <c r="C6" s="5" t="n">
        <v>171719</v>
      </c>
    </row>
    <row r="7" spans="1:3">
      <c r="A7" s="4" t="s">
        <v>360</v>
      </c>
      <c r="B7" s="5" t="n">
        <v>-4471</v>
      </c>
      <c r="C7" s="5" t="n">
        <v>-2553</v>
      </c>
    </row>
    <row r="8" spans="1:3">
      <c r="A8" s="4" t="s">
        <v>35</v>
      </c>
      <c r="B8" s="6" t="n">
        <v>377853</v>
      </c>
      <c r="C8" s="6" t="n">
        <v>1691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2</v>
      </c>
    </row>
    <row r="3" spans="1:3">
      <c r="A3" s="3" t="s">
        <v>362</v>
      </c>
    </row>
    <row r="4" spans="1:3">
      <c r="A4" s="4" t="s">
        <v>363</v>
      </c>
      <c r="B4" s="6" t="n">
        <v>2553</v>
      </c>
      <c r="C4" s="6" t="n">
        <v>10605</v>
      </c>
    </row>
    <row r="5" spans="1:3">
      <c r="A5" s="4" t="s">
        <v>364</v>
      </c>
      <c r="B5" s="5" t="n">
        <v>1441</v>
      </c>
      <c r="C5" s="5" t="n">
        <v>6021</v>
      </c>
    </row>
    <row r="6" spans="1:3">
      <c r="A6" s="4" t="s">
        <v>365</v>
      </c>
      <c r="B6" s="5" t="n">
        <v>-105</v>
      </c>
      <c r="C6" s="5" t="n">
        <v>-14101</v>
      </c>
    </row>
    <row r="7" spans="1:3">
      <c r="A7" s="4" t="s">
        <v>366</v>
      </c>
      <c r="B7" s="5" t="n">
        <v>582</v>
      </c>
      <c r="C7" s="5" t="n">
        <v>28</v>
      </c>
    </row>
    <row r="8" spans="1:3">
      <c r="A8" s="4" t="s">
        <v>367</v>
      </c>
      <c r="B8" s="6" t="n">
        <v>4471</v>
      </c>
      <c r="C8" s="6" t="n">
        <v>25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8</v>
      </c>
      <c r="B1" s="2" t="s">
        <v>2</v>
      </c>
      <c r="C1" s="2" t="s">
        <v>32</v>
      </c>
    </row>
    <row r="2" spans="1:3">
      <c r="A2" s="3" t="s">
        <v>36</v>
      </c>
    </row>
    <row r="3" spans="1:3">
      <c r="A3" s="4" t="s">
        <v>369</v>
      </c>
      <c r="B3" s="6" t="n">
        <v>114866000</v>
      </c>
      <c r="C3" s="6" t="n">
        <v>108316000</v>
      </c>
    </row>
    <row r="4" spans="1:3">
      <c r="A4" s="4" t="s">
        <v>370</v>
      </c>
      <c r="B4" s="6" t="n">
        <v>3875000</v>
      </c>
      <c r="C4" s="6" t="n">
        <v>305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6" t="n">
        <v>2103239</v>
      </c>
      <c r="C3" s="6" t="n">
        <v>2093494</v>
      </c>
    </row>
    <row r="4" spans="1:3">
      <c r="A4" s="4" t="s">
        <v>374</v>
      </c>
      <c r="B4" s="5" t="n">
        <v>-1659311</v>
      </c>
      <c r="C4" s="5" t="n">
        <v>-1595508</v>
      </c>
    </row>
    <row r="5" spans="1:3">
      <c r="A5" s="4" t="s">
        <v>375</v>
      </c>
      <c r="B5" s="5" t="n">
        <v>443928</v>
      </c>
      <c r="C5" s="5" t="n">
        <v>497986</v>
      </c>
    </row>
    <row r="6" spans="1:3">
      <c r="A6" s="4" t="s">
        <v>376</v>
      </c>
    </row>
    <row r="7" spans="1:3">
      <c r="A7" s="3" t="s">
        <v>372</v>
      </c>
    </row>
    <row r="8" spans="1:3">
      <c r="A8" s="4" t="s">
        <v>373</v>
      </c>
      <c r="B8" s="5" t="n">
        <v>19991</v>
      </c>
      <c r="C8" s="5" t="n">
        <v>19070</v>
      </c>
    </row>
    <row r="9" spans="1:3">
      <c r="A9" s="4" t="s">
        <v>377</v>
      </c>
    </row>
    <row r="10" spans="1:3">
      <c r="A10" s="3" t="s">
        <v>372</v>
      </c>
    </row>
    <row r="11" spans="1:3">
      <c r="A11" s="4" t="s">
        <v>373</v>
      </c>
      <c r="B11" s="5" t="n">
        <v>138072</v>
      </c>
      <c r="C11" s="5" t="n">
        <v>142741</v>
      </c>
    </row>
    <row r="12" spans="1:3">
      <c r="A12" s="4" t="s">
        <v>378</v>
      </c>
    </row>
    <row r="13" spans="1:3">
      <c r="A13" s="3" t="s">
        <v>372</v>
      </c>
    </row>
    <row r="14" spans="1:3">
      <c r="A14" s="4" t="s">
        <v>373</v>
      </c>
      <c r="B14" s="5" t="n">
        <v>1419670</v>
      </c>
      <c r="C14" s="5" t="n">
        <v>1432007</v>
      </c>
    </row>
    <row r="15" spans="1:3">
      <c r="A15" s="4" t="s">
        <v>379</v>
      </c>
    </row>
    <row r="16" spans="1:3">
      <c r="A16" s="3" t="s">
        <v>372</v>
      </c>
    </row>
    <row r="17" spans="1:3">
      <c r="A17" s="4" t="s">
        <v>373</v>
      </c>
      <c r="B17" s="5" t="n">
        <v>23017</v>
      </c>
      <c r="C17" s="5" t="n">
        <v>22050</v>
      </c>
    </row>
    <row r="18" spans="1:3">
      <c r="A18" s="4" t="s">
        <v>380</v>
      </c>
    </row>
    <row r="19" spans="1:3">
      <c r="A19" s="3" t="s">
        <v>372</v>
      </c>
    </row>
    <row r="20" spans="1:3">
      <c r="A20" s="4" t="s">
        <v>373</v>
      </c>
      <c r="B20" s="5" t="n">
        <v>7656</v>
      </c>
      <c r="C20" s="5" t="n">
        <v>8056</v>
      </c>
    </row>
    <row r="21" spans="1:3">
      <c r="A21" s="4" t="s">
        <v>381</v>
      </c>
    </row>
    <row r="22" spans="1:3">
      <c r="A22" s="3" t="s">
        <v>372</v>
      </c>
    </row>
    <row r="23" spans="1:3">
      <c r="A23" s="4" t="s">
        <v>373</v>
      </c>
      <c r="B23" s="5" t="n">
        <v>494833</v>
      </c>
      <c r="C23" s="5" t="n">
        <v>469570</v>
      </c>
    </row>
    <row r="24" spans="1:3">
      <c r="A24" s="4" t="s">
        <v>382</v>
      </c>
    </row>
    <row r="25" spans="1:3">
      <c r="A25" s="3" t="s">
        <v>372</v>
      </c>
    </row>
    <row r="26" spans="1:3">
      <c r="A26" s="4" t="s">
        <v>373</v>
      </c>
      <c r="B26" s="6" t="n">
        <v>0</v>
      </c>
      <c r="C2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595227</v>
      </c>
      <c r="C4" s="6" t="n">
        <v>728974</v>
      </c>
      <c r="D4" s="6" t="n">
        <v>1263840</v>
      </c>
    </row>
    <row r="5" spans="1:4">
      <c r="A5" s="3" t="s">
        <v>81</v>
      </c>
    </row>
    <row r="6" spans="1:4">
      <c r="A6" s="4" t="s">
        <v>82</v>
      </c>
      <c r="B6" s="5" t="n">
        <v>1050809</v>
      </c>
      <c r="C6" s="5" t="n">
        <v>607888</v>
      </c>
      <c r="D6" s="5" t="n">
        <v>986144</v>
      </c>
    </row>
    <row r="7" spans="1:4">
      <c r="A7" s="4" t="s">
        <v>83</v>
      </c>
      <c r="B7" s="5" t="n">
        <v>159194</v>
      </c>
      <c r="C7" s="5" t="n">
        <v>150690</v>
      </c>
      <c r="D7" s="5" t="n">
        <v>156579</v>
      </c>
    </row>
    <row r="8" spans="1:4">
      <c r="A8" s="4" t="s">
        <v>84</v>
      </c>
      <c r="B8" s="5" t="n">
        <v>163537</v>
      </c>
      <c r="C8" s="5" t="n">
        <v>217258</v>
      </c>
      <c r="D8" s="5" t="n">
        <v>270977</v>
      </c>
    </row>
    <row r="9" spans="1:4">
      <c r="A9" s="4" t="s">
        <v>85</v>
      </c>
      <c r="B9" s="5" t="n">
        <v>-4530</v>
      </c>
      <c r="C9" s="5" t="n">
        <v>-7920</v>
      </c>
      <c r="D9" s="5" t="n">
        <v>6417</v>
      </c>
    </row>
    <row r="10" spans="1:4">
      <c r="A10" s="4" t="s">
        <v>86</v>
      </c>
      <c r="B10" s="5" t="n">
        <v>226217</v>
      </c>
      <c r="C10" s="5" t="n">
        <v>-238942</v>
      </c>
      <c r="D10" s="5" t="n">
        <v>-156277</v>
      </c>
    </row>
    <row r="11" spans="1:4">
      <c r="A11" s="4" t="s">
        <v>87</v>
      </c>
      <c r="B11" s="5" t="n">
        <v>-426</v>
      </c>
      <c r="C11" s="5" t="n">
        <v>-681</v>
      </c>
      <c r="D11" s="5" t="n">
        <v>-2032</v>
      </c>
    </row>
    <row r="12" spans="1:4">
      <c r="A12" s="4" t="s">
        <v>88</v>
      </c>
      <c r="B12" s="5" t="n">
        <v>1494</v>
      </c>
      <c r="C12" s="5" t="n">
        <v>467</v>
      </c>
      <c r="D12" s="5" t="n">
        <v>83</v>
      </c>
    </row>
    <row r="13" spans="1:4">
      <c r="A13" s="4" t="s">
        <v>89</v>
      </c>
      <c r="B13" s="5" t="n">
        <v>5531</v>
      </c>
      <c r="C13" s="5" t="n">
        <v>-204</v>
      </c>
      <c r="D13" s="5" t="n">
        <v>5185</v>
      </c>
    </row>
    <row r="14" spans="1:4">
      <c r="A14" s="4" t="s">
        <v>90</v>
      </c>
      <c r="B14" s="5" t="n">
        <v>232816</v>
      </c>
      <c r="C14" s="5" t="n">
        <v>-239360</v>
      </c>
      <c r="D14" s="5" t="n">
        <v>-153041</v>
      </c>
    </row>
    <row r="15" spans="1:4">
      <c r="A15" s="4" t="s">
        <v>91</v>
      </c>
      <c r="B15" s="5" t="n">
        <v>70305</v>
      </c>
      <c r="C15" s="5" t="n">
        <v>-98114</v>
      </c>
      <c r="D15" s="5" t="n">
        <v>-53480</v>
      </c>
    </row>
    <row r="16" spans="1:4">
      <c r="A16" s="4" t="s">
        <v>92</v>
      </c>
      <c r="B16" s="6" t="n">
        <v>162511</v>
      </c>
      <c r="C16" s="6" t="n">
        <v>-141246</v>
      </c>
      <c r="D16" s="6" t="n">
        <v>-99561</v>
      </c>
    </row>
    <row r="17" spans="1:4">
      <c r="A17" s="3" t="s">
        <v>93</v>
      </c>
    </row>
    <row r="18" spans="1:4">
      <c r="A18" s="4" t="s">
        <v>94</v>
      </c>
      <c r="B18" s="7" t="n">
        <v>0.75</v>
      </c>
      <c r="C18" s="7" t="n">
        <v>-0.66</v>
      </c>
      <c r="D18" s="7" t="n">
        <v>-0.47</v>
      </c>
    </row>
    <row r="19" spans="1:4">
      <c r="A19" s="4" t="s">
        <v>95</v>
      </c>
      <c r="B19" s="8" t="n">
        <v>0.75</v>
      </c>
      <c r="C19" s="8" t="n">
        <v>-0.66</v>
      </c>
      <c r="D19" s="8" t="n">
        <v>-0.47</v>
      </c>
    </row>
    <row r="20" spans="1:4">
      <c r="A20" s="4" t="s">
        <v>96</v>
      </c>
      <c r="B20" s="9" t="n">
        <v>0.2</v>
      </c>
      <c r="C20" s="9" t="n">
        <v>0.05</v>
      </c>
      <c r="D20" s="9" t="n">
        <v>0.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83</v>
      </c>
      <c r="B1" s="2" t="s">
        <v>1</v>
      </c>
    </row>
    <row r="2" spans="1:4">
      <c r="B2" s="2" t="s">
        <v>2</v>
      </c>
      <c r="C2" s="2" t="s">
        <v>32</v>
      </c>
      <c r="D2" s="2" t="s">
        <v>78</v>
      </c>
    </row>
    <row r="3" spans="1:4">
      <c r="A3" s="3" t="s">
        <v>160</v>
      </c>
    </row>
    <row r="4" spans="1:4">
      <c r="A4" s="4" t="s">
        <v>384</v>
      </c>
      <c r="B4" s="10" t="n">
        <v>166.9</v>
      </c>
      <c r="C4" s="10" t="n">
        <v>220.6</v>
      </c>
      <c r="D4" s="10" t="n">
        <v>274.4</v>
      </c>
    </row>
    <row r="5" spans="1:4">
      <c r="A5" s="4" t="s">
        <v>385</v>
      </c>
      <c r="B5" s="10" t="n">
        <v>7.1</v>
      </c>
      <c r="C5" s="10" t="n">
        <v>3.4</v>
      </c>
      <c r="D5" s="10" t="n">
        <v>2.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78</v>
      </c>
    </row>
    <row r="3" spans="1:4">
      <c r="A3" s="3" t="s">
        <v>387</v>
      </c>
    </row>
    <row r="4" spans="1:4">
      <c r="A4" s="4" t="s">
        <v>388</v>
      </c>
      <c r="B4" s="6" t="n">
        <v>95995</v>
      </c>
      <c r="C4" s="6" t="n">
        <v>-43993</v>
      </c>
      <c r="D4" s="6" t="n">
        <v>-24727</v>
      </c>
    </row>
    <row r="5" spans="1:4">
      <c r="A5" s="4" t="s">
        <v>389</v>
      </c>
      <c r="B5" s="5" t="n">
        <v>13966</v>
      </c>
      <c r="C5" s="5" t="n">
        <v>-24479</v>
      </c>
      <c r="D5" s="5" t="n">
        <v>-3638</v>
      </c>
    </row>
    <row r="6" spans="1:4">
      <c r="A6" s="4" t="s">
        <v>390</v>
      </c>
      <c r="B6" s="5" t="n">
        <v>2953</v>
      </c>
      <c r="C6" s="5" t="n">
        <v>4567</v>
      </c>
      <c r="D6" s="5" t="n">
        <v>7898</v>
      </c>
    </row>
    <row r="7" spans="1:4">
      <c r="A7" s="3" t="s">
        <v>391</v>
      </c>
    </row>
    <row r="8" spans="1:4">
      <c r="A8" s="4" t="s">
        <v>388</v>
      </c>
      <c r="B8" s="5" t="n">
        <v>-39710</v>
      </c>
      <c r="C8" s="5" t="n">
        <v>-31505</v>
      </c>
      <c r="D8" s="5" t="n">
        <v>-31178</v>
      </c>
    </row>
    <row r="9" spans="1:4">
      <c r="A9" s="4" t="s">
        <v>389</v>
      </c>
      <c r="B9" s="5" t="n">
        <v>-2899</v>
      </c>
      <c r="C9" s="5" t="n">
        <v>-2704</v>
      </c>
      <c r="D9" s="5" t="n">
        <v>-1835</v>
      </c>
    </row>
    <row r="10" spans="1:4">
      <c r="A10" s="4" t="s">
        <v>392</v>
      </c>
      <c r="B10" s="6" t="n">
        <v>70305</v>
      </c>
      <c r="C10" s="6" t="n">
        <v>-98114</v>
      </c>
      <c r="D10" s="6" t="n">
        <v>-534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78</v>
      </c>
    </row>
    <row r="3" spans="1:4">
      <c r="A3" s="3" t="s">
        <v>162</v>
      </c>
    </row>
    <row r="4" spans="1:4">
      <c r="A4" s="4" t="s">
        <v>394</v>
      </c>
      <c r="B4" s="4" t="s">
        <v>332</v>
      </c>
      <c r="C4" s="4" t="s">
        <v>332</v>
      </c>
      <c r="D4" s="4" t="s">
        <v>332</v>
      </c>
    </row>
    <row r="5" spans="1:4">
      <c r="A5" s="4" t="s">
        <v>395</v>
      </c>
      <c r="B5" s="4" t="s">
        <v>396</v>
      </c>
      <c r="C5" s="4" t="s">
        <v>397</v>
      </c>
      <c r="D5" s="4" t="s">
        <v>398</v>
      </c>
    </row>
    <row r="6" spans="1:4">
      <c r="A6" s="4" t="s">
        <v>399</v>
      </c>
      <c r="B6" s="4" t="s">
        <v>400</v>
      </c>
      <c r="C6" s="4" t="s">
        <v>401</v>
      </c>
      <c r="D6" s="4" t="s">
        <v>402</v>
      </c>
    </row>
    <row r="7" spans="1:4">
      <c r="A7" s="4" t="s">
        <v>403</v>
      </c>
      <c r="B7" s="4" t="s">
        <v>404</v>
      </c>
      <c r="C7" s="4" t="s">
        <v>400</v>
      </c>
      <c r="D7" s="4" t="s">
        <v>405</v>
      </c>
    </row>
    <row r="8" spans="1:4">
      <c r="A8" s="4" t="s">
        <v>406</v>
      </c>
      <c r="B8" s="4" t="s">
        <v>398</v>
      </c>
      <c r="C8" s="4" t="s">
        <v>407</v>
      </c>
      <c r="D8" s="4" t="s">
        <v>398</v>
      </c>
    </row>
    <row r="9" spans="1:4">
      <c r="A9" s="4" t="s">
        <v>408</v>
      </c>
      <c r="B9" s="4" t="s">
        <v>409</v>
      </c>
    </row>
    <row r="10" spans="1:4">
      <c r="A10" s="4" t="s">
        <v>410</v>
      </c>
      <c r="B10" s="4" t="s">
        <v>402</v>
      </c>
      <c r="C10" s="4" t="s">
        <v>405</v>
      </c>
      <c r="D10" s="4" t="s">
        <v>411</v>
      </c>
    </row>
    <row r="11" spans="1:4">
      <c r="A11" s="4" t="s">
        <v>412</v>
      </c>
      <c r="B11" s="4" t="s">
        <v>413</v>
      </c>
      <c r="C11" s="4" t="s">
        <v>414</v>
      </c>
      <c r="D11" s="4" t="s">
        <v>4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17</v>
      </c>
    </row>
    <row r="3" spans="1:3">
      <c r="A3" s="4" t="s">
        <v>418</v>
      </c>
      <c r="B3" s="6" t="n">
        <v>4660</v>
      </c>
      <c r="C3" s="6" t="n">
        <v>5907</v>
      </c>
    </row>
    <row r="4" spans="1:3">
      <c r="A4" s="4" t="s">
        <v>419</v>
      </c>
      <c r="B4" s="5" t="n">
        <v>8730</v>
      </c>
      <c r="C4" s="5" t="n">
        <v>11995</v>
      </c>
    </row>
    <row r="5" spans="1:3">
      <c r="A5" s="4" t="s">
        <v>420</v>
      </c>
      <c r="B5" s="5" t="n">
        <v>4048</v>
      </c>
      <c r="C5" s="5" t="n">
        <v>1455</v>
      </c>
    </row>
    <row r="6" spans="1:3">
      <c r="A6" s="4" t="s">
        <v>421</v>
      </c>
      <c r="B6" s="5" t="n">
        <v>1149</v>
      </c>
      <c r="C6" s="5" t="n">
        <v>991</v>
      </c>
    </row>
    <row r="7" spans="1:3">
      <c r="A7" s="4" t="s">
        <v>422</v>
      </c>
      <c r="B7" s="5" t="n">
        <v>1117</v>
      </c>
      <c r="C7" s="5" t="n">
        <v>857</v>
      </c>
    </row>
    <row r="8" spans="1:3">
      <c r="A8" s="4" t="s">
        <v>423</v>
      </c>
      <c r="B8" s="5" t="n">
        <v>3612</v>
      </c>
      <c r="C8" s="5" t="n">
        <v>5847</v>
      </c>
    </row>
    <row r="9" spans="1:3">
      <c r="A9" s="4" t="s">
        <v>424</v>
      </c>
      <c r="B9" s="5" t="n">
        <v>3592</v>
      </c>
      <c r="C9" s="5" t="n">
        <v>0</v>
      </c>
    </row>
    <row r="10" spans="1:3">
      <c r="A10" s="4" t="s">
        <v>425</v>
      </c>
      <c r="B10" s="5" t="n">
        <v>1681</v>
      </c>
      <c r="C10" s="5" t="n">
        <v>2483</v>
      </c>
    </row>
    <row r="11" spans="1:3">
      <c r="A11" s="4" t="s">
        <v>426</v>
      </c>
      <c r="B11" s="5" t="n">
        <v>-3994</v>
      </c>
      <c r="C11" s="5" t="n">
        <v>-356</v>
      </c>
    </row>
    <row r="12" spans="1:3">
      <c r="A12" s="4" t="s">
        <v>427</v>
      </c>
      <c r="B12" s="5" t="n">
        <v>24595</v>
      </c>
      <c r="C12" s="5" t="n">
        <v>29179</v>
      </c>
    </row>
    <row r="13" spans="1:3">
      <c r="A13" s="3" t="s">
        <v>428</v>
      </c>
    </row>
    <row r="14" spans="1:3">
      <c r="A14" s="4" t="s">
        <v>429</v>
      </c>
      <c r="B14" s="5" t="n">
        <v>-53119</v>
      </c>
      <c r="C14" s="5" t="n">
        <v>-95606</v>
      </c>
    </row>
    <row r="15" spans="1:3">
      <c r="A15" s="4" t="s">
        <v>430</v>
      </c>
      <c r="B15" s="5" t="n">
        <v>-6450</v>
      </c>
      <c r="C15" s="5" t="n">
        <v>-9340</v>
      </c>
    </row>
    <row r="16" spans="1:3">
      <c r="A16" s="4" t="s">
        <v>431</v>
      </c>
      <c r="B16" s="5" t="n">
        <v>-4102</v>
      </c>
      <c r="C16" s="5" t="n">
        <v>-5281</v>
      </c>
    </row>
    <row r="17" spans="1:3">
      <c r="A17" s="4" t="s">
        <v>432</v>
      </c>
      <c r="B17" s="5" t="n">
        <v>-355</v>
      </c>
      <c r="C17" s="5" t="n">
        <v>-396</v>
      </c>
    </row>
    <row r="18" spans="1:3">
      <c r="A18" s="4" t="s">
        <v>425</v>
      </c>
      <c r="B18" s="5" t="n">
        <v>-6</v>
      </c>
      <c r="C18" s="5" t="n">
        <v>-22</v>
      </c>
    </row>
    <row r="19" spans="1:3">
      <c r="A19" s="4" t="s">
        <v>433</v>
      </c>
      <c r="B19" s="5" t="n">
        <v>-64032</v>
      </c>
      <c r="C19" s="5" t="n">
        <v>-110645</v>
      </c>
    </row>
    <row r="20" spans="1:3">
      <c r="A20" s="4" t="s">
        <v>434</v>
      </c>
      <c r="B20" s="6" t="n">
        <v>-39437</v>
      </c>
      <c r="C20" s="6" t="n">
        <v>-814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6" t="n">
        <v>2215000</v>
      </c>
      <c r="C4" s="6" t="n">
        <v>26152000</v>
      </c>
    </row>
    <row r="5" spans="1:3">
      <c r="A5" s="4" t="s">
        <v>438</v>
      </c>
      <c r="B5" s="5" t="n">
        <v>0</v>
      </c>
      <c r="C5" s="5" t="n">
        <v>0</v>
      </c>
    </row>
    <row r="6" spans="1:3">
      <c r="A6" s="4" t="s">
        <v>439</v>
      </c>
      <c r="B6" s="5" t="n">
        <v>0</v>
      </c>
      <c r="C6" s="5" t="n">
        <v>0</v>
      </c>
    </row>
    <row r="7" spans="1:3">
      <c r="A7" s="4" t="s">
        <v>440</v>
      </c>
      <c r="B7" s="5" t="n">
        <v>0</v>
      </c>
      <c r="C7" s="5" t="n">
        <v>-23937000</v>
      </c>
    </row>
    <row r="8" spans="1:3">
      <c r="A8" s="4" t="s">
        <v>441</v>
      </c>
      <c r="B8" s="6" t="n">
        <v>2215000</v>
      </c>
      <c r="C8" s="6" t="n">
        <v>221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8</v>
      </c>
    </row>
    <row r="3" spans="1:4">
      <c r="A3" s="3" t="s">
        <v>443</v>
      </c>
    </row>
    <row r="4" spans="1:4">
      <c r="A4" s="4" t="s">
        <v>331</v>
      </c>
      <c r="B4" s="4" t="s">
        <v>332</v>
      </c>
      <c r="C4" s="4" t="s">
        <v>332</v>
      </c>
      <c r="D4" s="4" t="s">
        <v>332</v>
      </c>
    </row>
    <row r="5" spans="1:4">
      <c r="A5" s="4" t="s">
        <v>333</v>
      </c>
      <c r="B5" s="4" t="s">
        <v>334</v>
      </c>
    </row>
    <row r="6" spans="1:4">
      <c r="A6" s="4" t="s">
        <v>444</v>
      </c>
      <c r="B6" s="4" t="s">
        <v>445</v>
      </c>
    </row>
    <row r="7" spans="1:4">
      <c r="A7" s="4" t="s">
        <v>446</v>
      </c>
      <c r="B7" s="6" t="n">
        <v>2800</v>
      </c>
    </row>
    <row r="8" spans="1:4">
      <c r="A8" s="4" t="s">
        <v>335</v>
      </c>
      <c r="B8" s="5" t="n">
        <v>19300</v>
      </c>
    </row>
    <row r="9" spans="1:4">
      <c r="A9" s="4" t="s">
        <v>447</v>
      </c>
      <c r="B9" s="5" t="n">
        <v>8400</v>
      </c>
    </row>
    <row r="10" spans="1:4">
      <c r="A10" s="4" t="s">
        <v>448</v>
      </c>
      <c r="B10" s="5" t="n">
        <v>3994</v>
      </c>
      <c r="C10" s="6" t="n">
        <v>356</v>
      </c>
    </row>
    <row r="11" spans="1:4">
      <c r="A11" s="4" t="s">
        <v>424</v>
      </c>
      <c r="B11" s="5" t="n">
        <v>3592</v>
      </c>
      <c r="C11" s="5" t="n">
        <v>0</v>
      </c>
    </row>
    <row r="12" spans="1:4">
      <c r="A12" s="4" t="s">
        <v>449</v>
      </c>
      <c r="B12" s="5" t="n">
        <v>56</v>
      </c>
    </row>
    <row r="13" spans="1:4">
      <c r="A13" s="4" t="s">
        <v>450</v>
      </c>
      <c r="B13" s="5" t="n">
        <v>98000</v>
      </c>
      <c r="C13" s="5" t="n">
        <v>-42400</v>
      </c>
      <c r="D13" s="6" t="n">
        <v>-7900</v>
      </c>
    </row>
    <row r="14" spans="1:4">
      <c r="A14" s="4" t="s">
        <v>451</v>
      </c>
      <c r="B14" s="5" t="n">
        <v>2215000</v>
      </c>
      <c r="C14" s="5" t="n">
        <v>2215000</v>
      </c>
      <c r="D14" s="6" t="n">
        <v>26152000</v>
      </c>
    </row>
    <row r="15" spans="1:4">
      <c r="A15" s="4" t="s">
        <v>452</v>
      </c>
      <c r="B15" s="5" t="n">
        <v>193</v>
      </c>
      <c r="C15" s="6" t="n">
        <v>76</v>
      </c>
    </row>
    <row r="16" spans="1:4">
      <c r="A16" s="4" t="s">
        <v>453</v>
      </c>
    </row>
    <row r="17" spans="1:4">
      <c r="A17" s="3" t="s">
        <v>443</v>
      </c>
    </row>
    <row r="18" spans="1:4">
      <c r="A18" s="4" t="s">
        <v>454</v>
      </c>
      <c r="B18" s="5" t="n">
        <v>79100</v>
      </c>
    </row>
    <row r="19" spans="1:4">
      <c r="A19" s="4" t="s">
        <v>448</v>
      </c>
      <c r="B19" s="6" t="n">
        <v>3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5</v>
      </c>
      <c r="B1" s="2" t="s">
        <v>1</v>
      </c>
    </row>
    <row r="2" spans="1:4">
      <c r="B2" s="2" t="s">
        <v>2</v>
      </c>
      <c r="C2" s="2" t="s">
        <v>32</v>
      </c>
      <c r="D2" s="2" t="s">
        <v>78</v>
      </c>
    </row>
    <row r="3" spans="1:4">
      <c r="A3" s="3" t="s">
        <v>456</v>
      </c>
    </row>
    <row r="4" spans="1:4">
      <c r="A4" s="4" t="s">
        <v>457</v>
      </c>
      <c r="B4" s="6" t="n">
        <v>415</v>
      </c>
      <c r="C4" s="6" t="n">
        <v>449</v>
      </c>
      <c r="D4" s="6" t="n">
        <v>1913</v>
      </c>
    </row>
    <row r="5" spans="1:4">
      <c r="A5" s="4" t="s">
        <v>458</v>
      </c>
      <c r="B5" s="5" t="n">
        <v>0</v>
      </c>
      <c r="C5" s="5" t="n">
        <v>0</v>
      </c>
      <c r="D5" s="5" t="n">
        <v>534</v>
      </c>
    </row>
    <row r="6" spans="1:4">
      <c r="A6" s="4" t="s">
        <v>459</v>
      </c>
      <c r="B6" s="6" t="n">
        <v>181</v>
      </c>
      <c r="C6" s="6" t="n">
        <v>284</v>
      </c>
      <c r="D6" s="6" t="n">
        <v>1169</v>
      </c>
    </row>
    <row r="7" spans="1:4">
      <c r="A7" s="4" t="s">
        <v>460</v>
      </c>
      <c r="B7" s="4" t="s">
        <v>398</v>
      </c>
      <c r="C7" s="4" t="s">
        <v>398</v>
      </c>
      <c r="D7" s="4" t="s">
        <v>4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62</v>
      </c>
      <c r="B1" s="2" t="s">
        <v>299</v>
      </c>
      <c r="C1" s="2" t="s">
        <v>1</v>
      </c>
    </row>
    <row r="2" spans="1:3">
      <c r="B2" s="2" t="s">
        <v>463</v>
      </c>
      <c r="C2" s="2" t="s">
        <v>2</v>
      </c>
    </row>
    <row r="3" spans="1:3">
      <c r="A3" s="4" t="s">
        <v>464</v>
      </c>
    </row>
    <row r="4" spans="1:3">
      <c r="A4" s="3" t="s">
        <v>456</v>
      </c>
    </row>
    <row r="5" spans="1:3">
      <c r="A5" s="4" t="s">
        <v>465</v>
      </c>
      <c r="C5" s="4" t="s">
        <v>352</v>
      </c>
    </row>
    <row r="6" spans="1:3">
      <c r="A6" s="4" t="s">
        <v>466</v>
      </c>
      <c r="C6" s="6" t="n">
        <v>125000000</v>
      </c>
    </row>
    <row r="7" spans="1:3">
      <c r="A7" s="4" t="s">
        <v>467</v>
      </c>
      <c r="C7" s="4" t="s">
        <v>468</v>
      </c>
    </row>
    <row r="8" spans="1:3">
      <c r="A8" s="4" t="s">
        <v>469</v>
      </c>
      <c r="B8" s="4" t="s">
        <v>470</v>
      </c>
    </row>
    <row r="9" spans="1:3">
      <c r="A9" s="4" t="s">
        <v>471</v>
      </c>
      <c r="B9" s="6" t="n">
        <v>125000000</v>
      </c>
    </row>
    <row r="10" spans="1:3">
      <c r="A10" s="4" t="s">
        <v>472</v>
      </c>
      <c r="B10" s="6" t="n">
        <v>700000000</v>
      </c>
    </row>
    <row r="11" spans="1:3">
      <c r="A11" s="4" t="s">
        <v>473</v>
      </c>
      <c r="C11" s="4" t="s">
        <v>474</v>
      </c>
    </row>
    <row r="12" spans="1:3">
      <c r="A12" s="4" t="s">
        <v>475</v>
      </c>
      <c r="C12" s="6" t="n">
        <v>3000000</v>
      </c>
    </row>
    <row r="13" spans="1:3">
      <c r="A13" s="4" t="s">
        <v>476</v>
      </c>
      <c r="C13" s="6" t="n">
        <v>123000</v>
      </c>
    </row>
    <row r="14" spans="1:3">
      <c r="A14" s="4" t="s">
        <v>477</v>
      </c>
    </row>
    <row r="15" spans="1:3">
      <c r="A15" s="3" t="s">
        <v>456</v>
      </c>
    </row>
    <row r="16" spans="1:3">
      <c r="A16" s="4" t="s">
        <v>478</v>
      </c>
      <c r="C16" s="4" t="s">
        <v>479</v>
      </c>
    </row>
    <row r="17" spans="1:3">
      <c r="A17" s="4" t="s">
        <v>480</v>
      </c>
      <c r="C17" s="4" t="s">
        <v>481</v>
      </c>
    </row>
    <row r="18" spans="1:3">
      <c r="A18" s="4" t="s">
        <v>482</v>
      </c>
    </row>
    <row r="19" spans="1:3">
      <c r="A19" s="3" t="s">
        <v>456</v>
      </c>
    </row>
    <row r="20" spans="1:3">
      <c r="A20" s="4" t="s">
        <v>478</v>
      </c>
      <c r="C20" s="4" t="s">
        <v>483</v>
      </c>
    </row>
    <row r="21" spans="1:3">
      <c r="A21" s="4" t="s">
        <v>480</v>
      </c>
      <c r="C21" s="4" t="s">
        <v>484</v>
      </c>
    </row>
    <row r="22" spans="1:3">
      <c r="A22" s="4" t="s">
        <v>485</v>
      </c>
    </row>
    <row r="23" spans="1:3">
      <c r="A23" s="3" t="s">
        <v>456</v>
      </c>
    </row>
    <row r="24" spans="1:3">
      <c r="A24" s="4" t="s">
        <v>486</v>
      </c>
      <c r="C24" s="4" t="s">
        <v>487</v>
      </c>
    </row>
    <row r="25" spans="1:3">
      <c r="A25" s="4" t="s">
        <v>488</v>
      </c>
      <c r="C25" s="4" t="s">
        <v>489</v>
      </c>
    </row>
    <row r="26" spans="1:3">
      <c r="A26" s="4" t="s">
        <v>490</v>
      </c>
    </row>
    <row r="27" spans="1:3">
      <c r="A27" s="3" t="s">
        <v>456</v>
      </c>
    </row>
    <row r="28" spans="1:3">
      <c r="A28" s="4" t="s">
        <v>486</v>
      </c>
      <c r="C28" s="4" t="s">
        <v>491</v>
      </c>
    </row>
    <row r="29" spans="1:3">
      <c r="A29" s="4" t="s">
        <v>492</v>
      </c>
    </row>
    <row r="30" spans="1:3">
      <c r="A30" s="3" t="s">
        <v>456</v>
      </c>
    </row>
    <row r="31" spans="1:3">
      <c r="A31" s="4" t="s">
        <v>486</v>
      </c>
      <c r="C31" s="4" t="s">
        <v>493</v>
      </c>
    </row>
    <row r="32" spans="1:3">
      <c r="A32" s="4" t="s">
        <v>494</v>
      </c>
    </row>
    <row r="33" spans="1:3">
      <c r="A33" s="3" t="s">
        <v>456</v>
      </c>
    </row>
    <row r="34" spans="1:3">
      <c r="A34" s="4" t="s">
        <v>488</v>
      </c>
      <c r="C34" s="4" t="s">
        <v>495</v>
      </c>
    </row>
    <row r="35" spans="1:3">
      <c r="A35" s="4" t="s">
        <v>496</v>
      </c>
    </row>
    <row r="36" spans="1:3">
      <c r="A36" s="3" t="s">
        <v>456</v>
      </c>
    </row>
    <row r="37" spans="1:3">
      <c r="A37" s="4" t="s">
        <v>486</v>
      </c>
      <c r="C37" s="4" t="s">
        <v>491</v>
      </c>
    </row>
    <row r="38" spans="1:3">
      <c r="A38" s="4" t="s">
        <v>497</v>
      </c>
    </row>
    <row r="39" spans="1:3">
      <c r="A39" s="3" t="s">
        <v>456</v>
      </c>
    </row>
    <row r="40" spans="1:3">
      <c r="A40" s="4" t="s">
        <v>486</v>
      </c>
      <c r="C40" s="4" t="s">
        <v>493</v>
      </c>
    </row>
    <row r="41" spans="1:3">
      <c r="A41" s="4" t="s">
        <v>498</v>
      </c>
    </row>
    <row r="42" spans="1:3">
      <c r="A42" s="3" t="s">
        <v>456</v>
      </c>
    </row>
    <row r="43" spans="1:3">
      <c r="A43" s="4" t="s">
        <v>486</v>
      </c>
      <c r="C43" s="4" t="s">
        <v>499</v>
      </c>
    </row>
    <row r="44" spans="1:3">
      <c r="A44" s="4" t="s">
        <v>488</v>
      </c>
      <c r="C44" s="4" t="s">
        <v>500</v>
      </c>
    </row>
    <row r="45" spans="1:3">
      <c r="A45" s="4" t="s">
        <v>501</v>
      </c>
    </row>
    <row r="46" spans="1:3">
      <c r="A46" s="3" t="s">
        <v>456</v>
      </c>
    </row>
    <row r="47" spans="1:3">
      <c r="A47" s="4" t="s">
        <v>486</v>
      </c>
      <c r="C47" s="4" t="s">
        <v>491</v>
      </c>
    </row>
    <row r="48" spans="1:3">
      <c r="A48" s="4" t="s">
        <v>502</v>
      </c>
    </row>
    <row r="49" spans="1:3">
      <c r="A49" s="3" t="s">
        <v>456</v>
      </c>
    </row>
    <row r="50" spans="1:3">
      <c r="A50" s="4" t="s">
        <v>486</v>
      </c>
      <c r="C50" s="4" t="s">
        <v>493</v>
      </c>
    </row>
    <row r="51" spans="1:3">
      <c r="A51" s="4" t="s">
        <v>503</v>
      </c>
    </row>
    <row r="52" spans="1:3">
      <c r="A52" s="3" t="s">
        <v>456</v>
      </c>
    </row>
    <row r="53" spans="1:3">
      <c r="A53" s="4" t="s">
        <v>466</v>
      </c>
      <c r="C53" s="6" t="n">
        <v>50000000</v>
      </c>
    </row>
    <row r="54" spans="1:3">
      <c r="A54" s="4" t="s">
        <v>504</v>
      </c>
    </row>
    <row r="55" spans="1:3">
      <c r="A55" s="3" t="s">
        <v>456</v>
      </c>
    </row>
    <row r="56" spans="1:3">
      <c r="A56" s="4" t="s">
        <v>466</v>
      </c>
      <c r="C56" s="6" t="n">
        <v>3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1"/>
  </cols>
  <sheetData>
    <row r="1" spans="1:2">
      <c r="A1" s="1" t="s">
        <v>505</v>
      </c>
      <c r="B1" s="2" t="s">
        <v>1</v>
      </c>
    </row>
    <row r="2" spans="1:2">
      <c r="B2" s="2" t="s">
        <v>2</v>
      </c>
    </row>
    <row r="3" spans="1:2">
      <c r="A3" s="3" t="s">
        <v>456</v>
      </c>
    </row>
    <row r="4" spans="1:2">
      <c r="A4" s="4" t="s">
        <v>488</v>
      </c>
      <c r="B4" s="4" t="s">
        <v>506</v>
      </c>
    </row>
    <row r="5" spans="1:2">
      <c r="A5" s="4" t="s">
        <v>507</v>
      </c>
    </row>
    <row r="6" spans="1:2">
      <c r="A6" s="3" t="s">
        <v>456</v>
      </c>
    </row>
    <row r="7" spans="1:2">
      <c r="A7" s="4" t="s">
        <v>508</v>
      </c>
      <c r="B7" s="4" t="s">
        <v>493</v>
      </c>
    </row>
    <row r="8" spans="1:2">
      <c r="A8" s="4" t="s">
        <v>509</v>
      </c>
    </row>
    <row r="9" spans="1:2">
      <c r="A9" s="3" t="s">
        <v>456</v>
      </c>
    </row>
    <row r="10" spans="1:2">
      <c r="A10" s="4" t="s">
        <v>508</v>
      </c>
      <c r="B10" s="4"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512</v>
      </c>
      <c r="C1" s="2" t="s">
        <v>2</v>
      </c>
      <c r="D1" s="2" t="s">
        <v>32</v>
      </c>
    </row>
    <row r="2" spans="1:4">
      <c r="A2" s="3" t="s">
        <v>456</v>
      </c>
    </row>
    <row r="3" spans="1:4">
      <c r="A3" s="4" t="s">
        <v>465</v>
      </c>
      <c r="B3" s="4" t="s">
        <v>513</v>
      </c>
    </row>
    <row r="4" spans="1:4">
      <c r="A4" s="4" t="s">
        <v>466</v>
      </c>
      <c r="B4" s="6" t="n">
        <v>35</v>
      </c>
    </row>
    <row r="5" spans="1:4">
      <c r="A5" s="4" t="s">
        <v>514</v>
      </c>
      <c r="B5" s="4" t="s">
        <v>515</v>
      </c>
    </row>
    <row r="6" spans="1:4">
      <c r="A6" s="4" t="s">
        <v>516</v>
      </c>
      <c r="B6" s="6" t="n">
        <v>125</v>
      </c>
    </row>
    <row r="7" spans="1:4">
      <c r="A7" s="4" t="s">
        <v>517</v>
      </c>
      <c r="C7" s="10" t="n">
        <v>19.6</v>
      </c>
      <c r="D7" s="10" t="n">
        <v>1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8</v>
      </c>
    </row>
    <row r="3" spans="1:4">
      <c r="A3" s="3" t="s">
        <v>98</v>
      </c>
    </row>
    <row r="4" spans="1:4">
      <c r="A4" s="4" t="s">
        <v>99</v>
      </c>
      <c r="B4" s="6" t="n">
        <v>162511</v>
      </c>
      <c r="C4" s="6" t="n">
        <v>-141246</v>
      </c>
      <c r="D4" s="6" t="n">
        <v>-99561</v>
      </c>
    </row>
    <row r="5" spans="1:4">
      <c r="A5" s="3" t="s">
        <v>100</v>
      </c>
    </row>
    <row r="6" spans="1:4">
      <c r="A6" s="4" t="s">
        <v>101</v>
      </c>
      <c r="B6" s="5" t="n">
        <v>1033</v>
      </c>
      <c r="C6" s="5" t="n">
        <v>-788</v>
      </c>
      <c r="D6" s="5" t="n">
        <v>1531</v>
      </c>
    </row>
    <row r="7" spans="1:4">
      <c r="A7" s="4" t="s">
        <v>102</v>
      </c>
      <c r="B7" s="5" t="n">
        <v>391</v>
      </c>
      <c r="C7" s="5" t="n">
        <v>652</v>
      </c>
      <c r="D7" s="5" t="n">
        <v>-1801</v>
      </c>
    </row>
    <row r="8" spans="1:4">
      <c r="A8" s="4" t="s">
        <v>103</v>
      </c>
      <c r="B8" s="5" t="n">
        <v>-24</v>
      </c>
      <c r="C8" s="5" t="n">
        <v>3</v>
      </c>
      <c r="D8" s="5" t="n">
        <v>134</v>
      </c>
    </row>
    <row r="9" spans="1:4">
      <c r="A9" s="4" t="s">
        <v>104</v>
      </c>
      <c r="B9" s="6" t="n">
        <v>163911</v>
      </c>
      <c r="C9" s="6" t="n">
        <v>-141379</v>
      </c>
      <c r="D9" s="6" t="n">
        <v>-996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s>
  <sheetData>
    <row r="1" spans="1:4">
      <c r="A1" s="1" t="s">
        <v>518</v>
      </c>
      <c r="C1" s="2" t="s">
        <v>1</v>
      </c>
    </row>
    <row r="2" spans="1:4">
      <c r="C2" s="2" t="s">
        <v>2</v>
      </c>
      <c r="D2" s="2" t="s">
        <v>32</v>
      </c>
    </row>
    <row r="3" spans="1:4">
      <c r="A3" s="3" t="s">
        <v>519</v>
      </c>
    </row>
    <row r="4" spans="1:4">
      <c r="A4" s="4" t="s">
        <v>520</v>
      </c>
      <c r="C4" s="6" t="n">
        <v>-18102</v>
      </c>
      <c r="D4" s="6" t="n">
        <v>-17969</v>
      </c>
    </row>
    <row r="5" spans="1:4">
      <c r="A5" s="3" t="s">
        <v>521</v>
      </c>
    </row>
    <row r="6" spans="1:4">
      <c r="A6" s="4" t="s">
        <v>522</v>
      </c>
      <c r="C6" s="5" t="n">
        <v>1129</v>
      </c>
      <c r="D6" s="5" t="n">
        <v>-1382</v>
      </c>
    </row>
    <row r="7" spans="1:4">
      <c r="A7" s="4" t="s">
        <v>523</v>
      </c>
      <c r="C7" s="5" t="n">
        <v>-269</v>
      </c>
      <c r="D7" s="5" t="n">
        <v>742</v>
      </c>
    </row>
    <row r="8" spans="1:4">
      <c r="A8" s="3" t="s">
        <v>524</v>
      </c>
    </row>
    <row r="9" spans="1:4">
      <c r="A9" s="4" t="s">
        <v>525</v>
      </c>
      <c r="C9" s="5" t="n">
        <v>0</v>
      </c>
      <c r="D9" s="5" t="n">
        <v>0</v>
      </c>
    </row>
    <row r="10" spans="1:4">
      <c r="A10" s="4" t="s">
        <v>526</v>
      </c>
      <c r="B10" s="4" t="s">
        <v>527</v>
      </c>
      <c r="C10" s="5" t="n">
        <v>540</v>
      </c>
      <c r="D10" s="5" t="n">
        <v>507</v>
      </c>
    </row>
    <row r="11" spans="1:4">
      <c r="A11" s="4" t="s">
        <v>528</v>
      </c>
      <c r="C11" s="5" t="n">
        <v>1400</v>
      </c>
      <c r="D11" s="5" t="n">
        <v>-133</v>
      </c>
    </row>
    <row r="12" spans="1:4">
      <c r="A12" s="4" t="s">
        <v>520</v>
      </c>
      <c r="C12" s="5" t="n">
        <v>-16702</v>
      </c>
      <c r="D12" s="5" t="n">
        <v>-18102</v>
      </c>
    </row>
    <row r="13" spans="1:4">
      <c r="A13" s="4" t="s">
        <v>529</v>
      </c>
    </row>
    <row r="14" spans="1:4">
      <c r="A14" s="3" t="s">
        <v>519</v>
      </c>
    </row>
    <row r="15" spans="1:4">
      <c r="A15" s="4" t="s">
        <v>520</v>
      </c>
      <c r="C15" s="5" t="n">
        <v>-15503</v>
      </c>
      <c r="D15" s="5" t="n">
        <v>-14715</v>
      </c>
    </row>
    <row r="16" spans="1:4">
      <c r="A16" s="3" t="s">
        <v>521</v>
      </c>
    </row>
    <row r="17" spans="1:4">
      <c r="A17" s="4" t="s">
        <v>522</v>
      </c>
      <c r="C17" s="5" t="n">
        <v>776</v>
      </c>
      <c r="D17" s="5" t="n">
        <v>-2039</v>
      </c>
    </row>
    <row r="18" spans="1:4">
      <c r="A18" s="4" t="s">
        <v>523</v>
      </c>
      <c r="C18" s="5" t="n">
        <v>-283</v>
      </c>
      <c r="D18" s="5" t="n">
        <v>744</v>
      </c>
    </row>
    <row r="19" spans="1:4">
      <c r="A19" s="3" t="s">
        <v>524</v>
      </c>
    </row>
    <row r="20" spans="1:4">
      <c r="A20" s="4" t="s">
        <v>525</v>
      </c>
      <c r="C20" s="5" t="n">
        <v>0</v>
      </c>
      <c r="D20" s="5" t="n">
        <v>0</v>
      </c>
    </row>
    <row r="21" spans="1:4">
      <c r="A21" s="4" t="s">
        <v>526</v>
      </c>
      <c r="B21" s="4" t="s">
        <v>527</v>
      </c>
      <c r="C21" s="5" t="n">
        <v>540</v>
      </c>
      <c r="D21" s="5" t="n">
        <v>507</v>
      </c>
    </row>
    <row r="22" spans="1:4">
      <c r="A22" s="4" t="s">
        <v>528</v>
      </c>
      <c r="C22" s="5" t="n">
        <v>1033</v>
      </c>
      <c r="D22" s="5" t="n">
        <v>-788</v>
      </c>
    </row>
    <row r="23" spans="1:4">
      <c r="A23" s="4" t="s">
        <v>520</v>
      </c>
      <c r="C23" s="5" t="n">
        <v>-14470</v>
      </c>
      <c r="D23" s="5" t="n">
        <v>-15503</v>
      </c>
    </row>
    <row r="24" spans="1:4">
      <c r="A24" s="4" t="s">
        <v>530</v>
      </c>
    </row>
    <row r="25" spans="1:4">
      <c r="A25" s="3" t="s">
        <v>519</v>
      </c>
    </row>
    <row r="26" spans="1:4">
      <c r="A26" s="4" t="s">
        <v>520</v>
      </c>
      <c r="C26" s="5" t="n">
        <v>39</v>
      </c>
      <c r="D26" s="5" t="n">
        <v>36</v>
      </c>
    </row>
    <row r="27" spans="1:4">
      <c r="A27" s="3" t="s">
        <v>521</v>
      </c>
    </row>
    <row r="28" spans="1:4">
      <c r="A28" s="4" t="s">
        <v>522</v>
      </c>
      <c r="C28" s="5" t="n">
        <v>-38</v>
      </c>
      <c r="D28" s="5" t="n">
        <v>5</v>
      </c>
    </row>
    <row r="29" spans="1:4">
      <c r="A29" s="4" t="s">
        <v>523</v>
      </c>
      <c r="C29" s="5" t="n">
        <v>14</v>
      </c>
      <c r="D29" s="5" t="n">
        <v>-2</v>
      </c>
    </row>
    <row r="30" spans="1:4">
      <c r="A30" s="3" t="s">
        <v>524</v>
      </c>
    </row>
    <row r="31" spans="1:4">
      <c r="A31" s="4" t="s">
        <v>525</v>
      </c>
      <c r="C31" s="5" t="n">
        <v>0</v>
      </c>
      <c r="D31" s="5" t="n">
        <v>0</v>
      </c>
    </row>
    <row r="32" spans="1:4">
      <c r="A32" s="4" t="s">
        <v>526</v>
      </c>
      <c r="B32" s="4" t="s">
        <v>527</v>
      </c>
      <c r="C32" s="5" t="n">
        <v>0</v>
      </c>
      <c r="D32" s="5" t="n">
        <v>0</v>
      </c>
    </row>
    <row r="33" spans="1:4">
      <c r="A33" s="4" t="s">
        <v>528</v>
      </c>
      <c r="C33" s="5" t="n">
        <v>-24</v>
      </c>
      <c r="D33" s="5" t="n">
        <v>3</v>
      </c>
    </row>
    <row r="34" spans="1:4">
      <c r="A34" s="4" t="s">
        <v>520</v>
      </c>
      <c r="C34" s="5" t="n">
        <v>15</v>
      </c>
      <c r="D34" s="5" t="n">
        <v>39</v>
      </c>
    </row>
    <row r="35" spans="1:4">
      <c r="A35" s="4" t="s">
        <v>531</v>
      </c>
    </row>
    <row r="36" spans="1:4">
      <c r="A36" s="3" t="s">
        <v>519</v>
      </c>
    </row>
    <row r="37" spans="1:4">
      <c r="A37" s="4" t="s">
        <v>520</v>
      </c>
      <c r="C37" s="5" t="n">
        <v>-2638</v>
      </c>
      <c r="D37" s="5" t="n">
        <v>-3290</v>
      </c>
    </row>
    <row r="38" spans="1:4">
      <c r="A38" s="3" t="s">
        <v>521</v>
      </c>
    </row>
    <row r="39" spans="1:4">
      <c r="A39" s="4" t="s">
        <v>522</v>
      </c>
      <c r="C39" s="5" t="n">
        <v>391</v>
      </c>
      <c r="D39" s="5" t="n">
        <v>652</v>
      </c>
    </row>
    <row r="40" spans="1:4">
      <c r="A40" s="4" t="s">
        <v>523</v>
      </c>
      <c r="C40" s="5" t="n">
        <v>0</v>
      </c>
      <c r="D40" s="5" t="n">
        <v>0</v>
      </c>
    </row>
    <row r="41" spans="1:4">
      <c r="A41" s="3" t="s">
        <v>524</v>
      </c>
    </row>
    <row r="42" spans="1:4">
      <c r="A42" s="4" t="s">
        <v>525</v>
      </c>
      <c r="C42" s="5" t="n">
        <v>0</v>
      </c>
      <c r="D42" s="5" t="n">
        <v>0</v>
      </c>
    </row>
    <row r="43" spans="1:4">
      <c r="A43" s="4" t="s">
        <v>526</v>
      </c>
      <c r="B43" s="4" t="s">
        <v>527</v>
      </c>
      <c r="C43" s="5" t="n">
        <v>0</v>
      </c>
      <c r="D43" s="5" t="n">
        <v>0</v>
      </c>
    </row>
    <row r="44" spans="1:4">
      <c r="A44" s="4" t="s">
        <v>528</v>
      </c>
      <c r="C44" s="5" t="n">
        <v>391</v>
      </c>
      <c r="D44" s="5" t="n">
        <v>652</v>
      </c>
    </row>
    <row r="45" spans="1:4">
      <c r="A45" s="4" t="s">
        <v>520</v>
      </c>
      <c r="C45" s="6" t="n">
        <v>-2247</v>
      </c>
      <c r="D45" s="6" t="n">
        <v>-2638</v>
      </c>
    </row>
    <row r="46" spans="1:4"/>
    <row r="47" spans="1:4">
      <c r="A47" s="4" t="s">
        <v>527</v>
      </c>
      <c r="B47" s="4" t="s">
        <v>532</v>
      </c>
    </row>
  </sheetData>
  <mergeCells count="4">
    <mergeCell ref="A1:B2"/>
    <mergeCell ref="C1:D1"/>
    <mergeCell ref="A46:C46"/>
    <mergeCell ref="B47:C4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6" t="n">
        <v>270</v>
      </c>
      <c r="C3" s="6" t="n">
        <v>264</v>
      </c>
    </row>
    <row r="4" spans="1:3">
      <c r="A4" s="4" t="s">
        <v>536</v>
      </c>
      <c r="B4" s="5" t="n">
        <v>23463</v>
      </c>
      <c r="C4" s="5" t="n">
        <v>18367</v>
      </c>
    </row>
    <row r="5" spans="1:3">
      <c r="A5" s="4" t="s">
        <v>537</v>
      </c>
    </row>
    <row r="6" spans="1:3">
      <c r="A6" s="3" t="s">
        <v>534</v>
      </c>
    </row>
    <row r="7" spans="1:3">
      <c r="A7" s="4" t="s">
        <v>535</v>
      </c>
      <c r="B7" s="5" t="n">
        <v>270</v>
      </c>
      <c r="C7" s="5" t="n">
        <v>264</v>
      </c>
    </row>
    <row r="8" spans="1:3">
      <c r="A8" s="4" t="s">
        <v>538</v>
      </c>
    </row>
    <row r="9" spans="1:3">
      <c r="A9" s="3" t="s">
        <v>534</v>
      </c>
    </row>
    <row r="10" spans="1:3">
      <c r="A10" s="4" t="s">
        <v>535</v>
      </c>
      <c r="B10" s="5" t="n">
        <v>0</v>
      </c>
      <c r="C10" s="5" t="n">
        <v>0</v>
      </c>
    </row>
    <row r="11" spans="1:3">
      <c r="A11" s="4" t="s">
        <v>539</v>
      </c>
    </row>
    <row r="12" spans="1:3">
      <c r="A12" s="3" t="s">
        <v>534</v>
      </c>
    </row>
    <row r="13" spans="1:3">
      <c r="A13" s="4" t="s">
        <v>535</v>
      </c>
      <c r="B13" s="6" t="n">
        <v>0</v>
      </c>
      <c r="C1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0</v>
      </c>
      <c r="B1" s="2" t="s">
        <v>2</v>
      </c>
      <c r="C1" s="2" t="s">
        <v>32</v>
      </c>
    </row>
    <row r="2" spans="1:3">
      <c r="A2" s="4" t="s">
        <v>464</v>
      </c>
    </row>
    <row r="3" spans="1:3">
      <c r="A3" s="3" t="s">
        <v>456</v>
      </c>
    </row>
    <row r="4" spans="1:3">
      <c r="A4" s="4" t="s">
        <v>541</v>
      </c>
      <c r="B4" s="6" t="n">
        <v>0</v>
      </c>
      <c r="C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171</v>
      </c>
    </row>
    <row r="3" spans="1:2">
      <c r="A3" s="5" t="n">
        <v>2018</v>
      </c>
      <c r="B3" s="6" t="n">
        <v>11555</v>
      </c>
    </row>
    <row r="4" spans="1:2">
      <c r="A4" s="5" t="n">
        <v>2019</v>
      </c>
      <c r="B4" s="5" t="n">
        <v>9365</v>
      </c>
    </row>
    <row r="5" spans="1:2">
      <c r="A5" s="5" t="n">
        <v>2020</v>
      </c>
      <c r="B5" s="5" t="n">
        <v>6139</v>
      </c>
    </row>
    <row r="6" spans="1:2">
      <c r="A6" s="5" t="n">
        <v>2021</v>
      </c>
      <c r="B6" s="5" t="n">
        <v>4787</v>
      </c>
    </row>
    <row r="7" spans="1:2">
      <c r="A7" s="5" t="n">
        <v>2022</v>
      </c>
      <c r="B7" s="5" t="n">
        <v>3955</v>
      </c>
    </row>
    <row r="8" spans="1:2">
      <c r="A8" s="4" t="s">
        <v>544</v>
      </c>
      <c r="B8" s="5" t="n">
        <v>2909</v>
      </c>
    </row>
    <row r="9" spans="1:2">
      <c r="A9" s="4" t="s">
        <v>545</v>
      </c>
      <c r="B9" s="6" t="n">
        <v>387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6</v>
      </c>
      <c r="B1" s="2" t="s">
        <v>1</v>
      </c>
    </row>
    <row r="2" spans="1:4">
      <c r="B2" s="2" t="s">
        <v>2</v>
      </c>
      <c r="C2" s="2" t="s">
        <v>32</v>
      </c>
      <c r="D2" s="2" t="s">
        <v>78</v>
      </c>
    </row>
    <row r="3" spans="1:4">
      <c r="A3" s="3" t="s">
        <v>171</v>
      </c>
    </row>
    <row r="4" spans="1:4">
      <c r="A4" s="4" t="s">
        <v>547</v>
      </c>
      <c r="B4" s="6" t="n">
        <v>17112000</v>
      </c>
      <c r="C4" s="6" t="n">
        <v>15723000</v>
      </c>
      <c r="D4" s="6" t="n">
        <v>2065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78</v>
      </c>
    </row>
    <row r="3" spans="1:4">
      <c r="A3" s="3" t="s">
        <v>549</v>
      </c>
    </row>
    <row r="4" spans="1:4">
      <c r="A4" s="4" t="s">
        <v>550</v>
      </c>
      <c r="B4" s="6" t="n">
        <v>46397</v>
      </c>
      <c r="C4" s="6" t="n">
        <v>44315</v>
      </c>
    </row>
    <row r="5" spans="1:4">
      <c r="A5" s="3" t="s">
        <v>551</v>
      </c>
    </row>
    <row r="6" spans="1:4">
      <c r="A6" s="4" t="s">
        <v>552</v>
      </c>
      <c r="B6" s="5" t="n">
        <v>44315</v>
      </c>
      <c r="C6" s="5" t="n">
        <v>42894</v>
      </c>
    </row>
    <row r="7" spans="1:4">
      <c r="A7" s="4" t="s">
        <v>553</v>
      </c>
      <c r="B7" s="5" t="n">
        <v>0</v>
      </c>
      <c r="C7" s="5" t="n">
        <v>0</v>
      </c>
      <c r="D7" s="6" t="n">
        <v>0</v>
      </c>
    </row>
    <row r="8" spans="1:4">
      <c r="A8" s="4" t="s">
        <v>554</v>
      </c>
      <c r="B8" s="5" t="n">
        <v>1932</v>
      </c>
      <c r="C8" s="5" t="n">
        <v>2006</v>
      </c>
      <c r="D8" s="5" t="n">
        <v>1898</v>
      </c>
    </row>
    <row r="9" spans="1:4">
      <c r="A9" s="4" t="s">
        <v>555</v>
      </c>
      <c r="B9" s="5" t="n">
        <v>0</v>
      </c>
      <c r="C9" s="5" t="n">
        <v>0</v>
      </c>
    </row>
    <row r="10" spans="1:4">
      <c r="A10" s="4" t="s">
        <v>556</v>
      </c>
      <c r="B10" s="5" t="n">
        <v>2206</v>
      </c>
      <c r="C10" s="5" t="n">
        <v>1371</v>
      </c>
    </row>
    <row r="11" spans="1:4">
      <c r="A11" s="4" t="s">
        <v>557</v>
      </c>
      <c r="B11" s="5" t="n">
        <v>-2056</v>
      </c>
      <c r="C11" s="5" t="n">
        <v>-1956</v>
      </c>
    </row>
    <row r="12" spans="1:4">
      <c r="A12" s="4" t="s">
        <v>558</v>
      </c>
      <c r="B12" s="5" t="n">
        <v>46397</v>
      </c>
      <c r="C12" s="5" t="n">
        <v>44315</v>
      </c>
      <c r="D12" s="5" t="n">
        <v>42894</v>
      </c>
    </row>
    <row r="13" spans="1:4">
      <c r="A13" s="3" t="s">
        <v>559</v>
      </c>
    </row>
    <row r="14" spans="1:4">
      <c r="A14" s="4" t="s">
        <v>560</v>
      </c>
      <c r="B14" s="5" t="n">
        <v>34745</v>
      </c>
      <c r="C14" s="5" t="n">
        <v>30937</v>
      </c>
    </row>
    <row r="15" spans="1:4">
      <c r="A15" s="4" t="s">
        <v>561</v>
      </c>
      <c r="B15" s="5" t="n">
        <v>5361</v>
      </c>
      <c r="C15" s="5" t="n">
        <v>1464</v>
      </c>
    </row>
    <row r="16" spans="1:4">
      <c r="A16" s="4" t="s">
        <v>562</v>
      </c>
      <c r="B16" s="5" t="n">
        <v>0</v>
      </c>
      <c r="C16" s="5" t="n">
        <v>4300</v>
      </c>
    </row>
    <row r="17" spans="1:4">
      <c r="A17" s="4" t="s">
        <v>557</v>
      </c>
      <c r="B17" s="5" t="n">
        <v>-2056</v>
      </c>
      <c r="C17" s="5" t="n">
        <v>-1956</v>
      </c>
    </row>
    <row r="18" spans="1:4">
      <c r="A18" s="4" t="s">
        <v>563</v>
      </c>
      <c r="B18" s="5" t="n">
        <v>38050</v>
      </c>
      <c r="C18" s="5" t="n">
        <v>34745</v>
      </c>
      <c r="D18" s="5" t="n">
        <v>30937</v>
      </c>
    </row>
    <row r="19" spans="1:4">
      <c r="A19" s="4" t="s">
        <v>564</v>
      </c>
      <c r="B19" s="5" t="n">
        <v>-8347</v>
      </c>
      <c r="C19" s="5" t="n">
        <v>-9570</v>
      </c>
    </row>
    <row r="20" spans="1:4">
      <c r="A20" s="3" t="s">
        <v>565</v>
      </c>
    </row>
    <row r="21" spans="1:4">
      <c r="A21" s="4" t="s">
        <v>566</v>
      </c>
      <c r="B21" s="5" t="n">
        <v>22762</v>
      </c>
      <c r="C21" s="5" t="n">
        <v>24412</v>
      </c>
    </row>
    <row r="22" spans="1:4">
      <c r="A22" s="4" t="s">
        <v>567</v>
      </c>
      <c r="B22" s="5" t="n">
        <v>0</v>
      </c>
      <c r="C22" s="5" t="n">
        <v>0</v>
      </c>
    </row>
    <row r="23" spans="1:4">
      <c r="A23" s="4" t="s">
        <v>568</v>
      </c>
      <c r="B23" s="5" t="n">
        <v>0</v>
      </c>
      <c r="C23" s="5" t="n">
        <v>0</v>
      </c>
      <c r="D23" s="6" t="n">
        <v>0</v>
      </c>
    </row>
    <row r="24" spans="1:4">
      <c r="A24" s="4" t="s">
        <v>522</v>
      </c>
      <c r="B24" s="6" t="n">
        <v>22762</v>
      </c>
      <c r="C24" s="6" t="n">
        <v>244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49</v>
      </c>
    </row>
    <row r="3" spans="1:3">
      <c r="A3" s="4" t="s">
        <v>54</v>
      </c>
      <c r="B3" s="6" t="n">
        <v>-35635</v>
      </c>
      <c r="C3" s="6" t="n">
        <v>-32864</v>
      </c>
    </row>
    <row r="4" spans="1:3">
      <c r="A4" s="4" t="s">
        <v>570</v>
      </c>
    </row>
    <row r="5" spans="1:3">
      <c r="A5" s="3" t="s">
        <v>549</v>
      </c>
    </row>
    <row r="6" spans="1:3">
      <c r="A6" s="4" t="s">
        <v>571</v>
      </c>
      <c r="B6" s="5" t="n">
        <v>-8347</v>
      </c>
      <c r="C6" s="5" t="n">
        <v>-9570</v>
      </c>
    </row>
    <row r="7" spans="1:3">
      <c r="A7" s="4" t="s">
        <v>572</v>
      </c>
      <c r="B7" s="5" t="n">
        <v>-27288</v>
      </c>
      <c r="C7" s="5" t="n">
        <v>-23294</v>
      </c>
    </row>
    <row r="8" spans="1:3">
      <c r="A8" s="4" t="s">
        <v>54</v>
      </c>
      <c r="B8" s="6" t="n">
        <v>-35635</v>
      </c>
      <c r="C8" s="6" t="n">
        <v>-328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8</v>
      </c>
    </row>
    <row r="3" spans="1:4">
      <c r="A3" s="3" t="s">
        <v>549</v>
      </c>
    </row>
    <row r="4" spans="1:4">
      <c r="A4" s="4" t="s">
        <v>574</v>
      </c>
      <c r="B4" s="6" t="n">
        <v>0</v>
      </c>
      <c r="C4" s="6" t="n">
        <v>0</v>
      </c>
      <c r="D4" s="6" t="n">
        <v>0</v>
      </c>
    </row>
    <row r="5" spans="1:4">
      <c r="A5" s="4" t="s">
        <v>575</v>
      </c>
      <c r="B5" s="5" t="n">
        <v>1932</v>
      </c>
      <c r="C5" s="5" t="n">
        <v>2006</v>
      </c>
      <c r="D5" s="5" t="n">
        <v>1898</v>
      </c>
    </row>
    <row r="6" spans="1:4">
      <c r="A6" s="4" t="s">
        <v>576</v>
      </c>
      <c r="B6" s="5" t="n">
        <v>-2356</v>
      </c>
      <c r="C6" s="5" t="n">
        <v>-2131</v>
      </c>
      <c r="D6" s="5" t="n">
        <v>-2259</v>
      </c>
    </row>
    <row r="7" spans="1:4">
      <c r="A7" s="4" t="s">
        <v>526</v>
      </c>
      <c r="B7" s="5" t="n">
        <v>851</v>
      </c>
      <c r="C7" s="5" t="n">
        <v>799</v>
      </c>
      <c r="D7" s="5" t="n">
        <v>790</v>
      </c>
    </row>
    <row r="8" spans="1:4">
      <c r="A8" s="4" t="s">
        <v>577</v>
      </c>
      <c r="B8" s="6" t="n">
        <v>427</v>
      </c>
      <c r="C8" s="6" t="n">
        <v>674</v>
      </c>
      <c r="D8" s="6" t="n">
        <v>4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32</v>
      </c>
      <c r="D1" s="2" t="s">
        <v>78</v>
      </c>
    </row>
    <row r="2" spans="1:4">
      <c r="A2" s="3" t="s">
        <v>549</v>
      </c>
    </row>
    <row r="3" spans="1:4">
      <c r="A3" s="4" t="s">
        <v>579</v>
      </c>
      <c r="B3" s="6" t="n">
        <v>-799</v>
      </c>
      <c r="C3" s="6" t="n">
        <v>2039</v>
      </c>
      <c r="D3" s="6" t="n">
        <v>-1621</v>
      </c>
    </row>
    <row r="4" spans="1:4">
      <c r="A4" s="4" t="s">
        <v>526</v>
      </c>
      <c r="B4" s="5" t="n">
        <v>-851</v>
      </c>
      <c r="C4" s="5" t="n">
        <v>-799</v>
      </c>
      <c r="D4" s="5" t="n">
        <v>-790</v>
      </c>
    </row>
    <row r="5" spans="1:4">
      <c r="A5" s="4" t="s">
        <v>568</v>
      </c>
      <c r="B5" s="5" t="n">
        <v>0</v>
      </c>
      <c r="C5" s="5" t="n">
        <v>0</v>
      </c>
      <c r="D5" s="5" t="n">
        <v>0</v>
      </c>
    </row>
    <row r="6" spans="1:4">
      <c r="A6" s="4" t="s">
        <v>580</v>
      </c>
      <c r="B6" s="6" t="n">
        <v>-1650</v>
      </c>
      <c r="C6" s="6" t="n">
        <v>1240</v>
      </c>
      <c r="D6" s="6" t="n">
        <v>-24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43</v>
      </c>
    </row>
    <row r="2" spans="1:2">
      <c r="A2" s="3" t="s">
        <v>173</v>
      </c>
    </row>
    <row r="3" spans="1:2">
      <c r="A3" s="4" t="s">
        <v>526</v>
      </c>
      <c r="B3" s="6" t="n">
        <v>775</v>
      </c>
    </row>
    <row r="4" spans="1:2">
      <c r="A4" s="4" t="s">
        <v>567</v>
      </c>
      <c r="B4" s="5" t="n">
        <v>0</v>
      </c>
    </row>
    <row r="5" spans="1:2">
      <c r="A5" s="4" t="s">
        <v>568</v>
      </c>
      <c r="B5" s="5" t="n">
        <v>0</v>
      </c>
    </row>
    <row r="6" spans="1:2">
      <c r="A6" s="4" t="s">
        <v>582</v>
      </c>
      <c r="B6" s="6" t="n">
        <v>7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46"/>
    <col customWidth="1" max="6" min="6" width="12"/>
  </cols>
  <sheetData>
    <row r="1" spans="1:6">
      <c r="A1" s="1" t="s">
        <v>105</v>
      </c>
      <c r="B1" s="2" t="s">
        <v>106</v>
      </c>
      <c r="C1" s="2" t="s">
        <v>107</v>
      </c>
      <c r="D1" s="2" t="s">
        <v>108</v>
      </c>
      <c r="E1" s="2" t="s">
        <v>109</v>
      </c>
      <c r="F1" s="2" t="s">
        <v>110</v>
      </c>
    </row>
    <row r="2" spans="1:6">
      <c r="A2" s="4" t="s">
        <v>111</v>
      </c>
      <c r="B2" s="6" t="n">
        <v>21654</v>
      </c>
      <c r="D2" s="6" t="n">
        <v>1074561</v>
      </c>
      <c r="E2" s="6" t="n">
        <v>-17833</v>
      </c>
      <c r="F2" s="6" t="n">
        <v>1078382</v>
      </c>
    </row>
    <row r="3" spans="1:6">
      <c r="A3" s="4" t="s">
        <v>112</v>
      </c>
      <c r="B3" s="5" t="n">
        <v>216539000</v>
      </c>
    </row>
    <row r="4" spans="1:6">
      <c r="A4" s="3" t="s">
        <v>113</v>
      </c>
    </row>
    <row r="5" spans="1:6">
      <c r="A5" s="4" t="s">
        <v>114</v>
      </c>
      <c r="B5" s="6" t="n">
        <v>79</v>
      </c>
      <c r="C5" s="6" t="n">
        <v>9802</v>
      </c>
      <c r="F5" s="5" t="n">
        <v>9881</v>
      </c>
    </row>
    <row r="6" spans="1:6">
      <c r="A6" s="4" t="s">
        <v>115</v>
      </c>
      <c r="B6" s="5" t="n">
        <v>791000</v>
      </c>
    </row>
    <row r="7" spans="1:6">
      <c r="A7" s="4" t="s">
        <v>116</v>
      </c>
      <c r="B7" s="6" t="n">
        <v>-34</v>
      </c>
      <c r="C7" s="5" t="n">
        <v>-11212</v>
      </c>
      <c r="D7" s="5" t="n">
        <v>7153</v>
      </c>
      <c r="F7" s="5" t="n">
        <v>-4093</v>
      </c>
    </row>
    <row r="8" spans="1:6">
      <c r="A8" s="4" t="s">
        <v>117</v>
      </c>
      <c r="B8" s="5" t="n">
        <v>-339000</v>
      </c>
    </row>
    <row r="9" spans="1:6">
      <c r="A9" s="4" t="s">
        <v>92</v>
      </c>
      <c r="D9" s="5" t="n">
        <v>-99561</v>
      </c>
      <c r="F9" s="5" t="n">
        <v>-99561</v>
      </c>
    </row>
    <row r="10" spans="1:6">
      <c r="A10" s="4" t="s">
        <v>118</v>
      </c>
      <c r="E10" s="5" t="n">
        <v>1531</v>
      </c>
      <c r="F10" s="5" t="n">
        <v>1531</v>
      </c>
    </row>
    <row r="11" spans="1:6">
      <c r="A11" s="4" t="s">
        <v>102</v>
      </c>
      <c r="E11" s="5" t="n">
        <v>-1801</v>
      </c>
      <c r="F11" s="5" t="n">
        <v>-1801</v>
      </c>
    </row>
    <row r="12" spans="1:6">
      <c r="A12" s="4" t="s">
        <v>119</v>
      </c>
      <c r="E12" s="5" t="n">
        <v>134</v>
      </c>
      <c r="F12" s="5" t="n">
        <v>134</v>
      </c>
    </row>
    <row r="13" spans="1:6">
      <c r="A13" s="4" t="s">
        <v>120</v>
      </c>
      <c r="D13" s="5" t="n">
        <v>-33602</v>
      </c>
      <c r="F13" s="5" t="n">
        <v>-33602</v>
      </c>
    </row>
    <row r="14" spans="1:6">
      <c r="A14" s="4" t="s">
        <v>121</v>
      </c>
      <c r="C14" s="5" t="n">
        <v>1410</v>
      </c>
      <c r="F14" s="5" t="n">
        <v>1410</v>
      </c>
    </row>
    <row r="15" spans="1:6">
      <c r="A15" s="4" t="s">
        <v>122</v>
      </c>
      <c r="B15" s="6" t="n">
        <v>21699</v>
      </c>
      <c r="D15" s="5" t="n">
        <v>948551</v>
      </c>
      <c r="E15" s="5" t="n">
        <v>-17969</v>
      </c>
      <c r="F15" s="5" t="n">
        <v>952281</v>
      </c>
    </row>
    <row r="16" spans="1:6">
      <c r="A16" s="4" t="s">
        <v>123</v>
      </c>
      <c r="B16" s="5" t="n">
        <v>216991000</v>
      </c>
    </row>
    <row r="17" spans="1:6">
      <c r="A17" s="3" t="s">
        <v>113</v>
      </c>
    </row>
    <row r="18" spans="1:6">
      <c r="A18" s="4" t="s">
        <v>114</v>
      </c>
      <c r="B18" s="6" t="n">
        <v>80</v>
      </c>
      <c r="C18" s="5" t="n">
        <v>9508</v>
      </c>
      <c r="F18" s="5" t="n">
        <v>9588</v>
      </c>
    </row>
    <row r="19" spans="1:6">
      <c r="A19" s="4" t="s">
        <v>115</v>
      </c>
      <c r="B19" s="5" t="n">
        <v>796000</v>
      </c>
    </row>
    <row r="20" spans="1:6">
      <c r="A20" s="4" t="s">
        <v>116</v>
      </c>
      <c r="B20" s="6" t="n">
        <v>-30</v>
      </c>
      <c r="C20" s="5" t="n">
        <v>-9935</v>
      </c>
      <c r="D20" s="5" t="n">
        <v>6708</v>
      </c>
      <c r="F20" s="5" t="n">
        <v>-3257</v>
      </c>
    </row>
    <row r="21" spans="1:6">
      <c r="A21" s="4" t="s">
        <v>117</v>
      </c>
      <c r="B21" s="5" t="n">
        <v>-298000</v>
      </c>
    </row>
    <row r="22" spans="1:6">
      <c r="A22" s="4" t="s">
        <v>92</v>
      </c>
      <c r="D22" s="5" t="n">
        <v>-141246</v>
      </c>
      <c r="F22" s="5" t="n">
        <v>-141246</v>
      </c>
    </row>
    <row r="23" spans="1:6">
      <c r="A23" s="4" t="s">
        <v>118</v>
      </c>
      <c r="E23" s="5" t="n">
        <v>-788</v>
      </c>
      <c r="F23" s="5" t="n">
        <v>-788</v>
      </c>
    </row>
    <row r="24" spans="1:6">
      <c r="A24" s="4" t="s">
        <v>102</v>
      </c>
      <c r="E24" s="5" t="n">
        <v>652</v>
      </c>
      <c r="F24" s="5" t="n">
        <v>652</v>
      </c>
    </row>
    <row r="25" spans="1:6">
      <c r="A25" s="4" t="s">
        <v>119</v>
      </c>
      <c r="E25" s="5" t="n">
        <v>3</v>
      </c>
      <c r="F25" s="5" t="n">
        <v>3</v>
      </c>
    </row>
    <row r="26" spans="1:6">
      <c r="A26" s="4" t="s">
        <v>120</v>
      </c>
      <c r="D26" s="5" t="n">
        <v>-10861</v>
      </c>
      <c r="F26" s="5" t="n">
        <v>-10861</v>
      </c>
    </row>
    <row r="27" spans="1:6">
      <c r="A27" s="4" t="s">
        <v>121</v>
      </c>
      <c r="C27" s="5" t="n">
        <v>427</v>
      </c>
      <c r="F27" s="5" t="n">
        <v>427</v>
      </c>
    </row>
    <row r="28" spans="1:6">
      <c r="A28" s="4" t="s">
        <v>124</v>
      </c>
      <c r="B28" s="6" t="n">
        <v>21749</v>
      </c>
      <c r="D28" s="5" t="n">
        <v>803152</v>
      </c>
      <c r="E28" s="5" t="n">
        <v>-18102</v>
      </c>
      <c r="F28" s="6" t="n">
        <v>806799</v>
      </c>
    </row>
    <row r="29" spans="1:6">
      <c r="A29" s="4" t="s">
        <v>125</v>
      </c>
      <c r="B29" s="5" t="n">
        <v>217489000</v>
      </c>
      <c r="F29" s="5" t="n">
        <v>217489402</v>
      </c>
    </row>
    <row r="30" spans="1:6">
      <c r="A30" s="3" t="s">
        <v>113</v>
      </c>
    </row>
    <row r="31" spans="1:6">
      <c r="A31" s="4" t="s">
        <v>114</v>
      </c>
      <c r="B31" s="6" t="n">
        <v>42</v>
      </c>
      <c r="C31" s="5" t="n">
        <v>11048</v>
      </c>
      <c r="F31" s="6" t="n">
        <v>11090</v>
      </c>
    </row>
    <row r="32" spans="1:6">
      <c r="A32" s="4" t="s">
        <v>115</v>
      </c>
      <c r="B32" s="5" t="n">
        <v>420000</v>
      </c>
    </row>
    <row r="33" spans="1:6">
      <c r="A33" s="4" t="s">
        <v>116</v>
      </c>
      <c r="B33" s="6" t="n">
        <v>-137</v>
      </c>
      <c r="C33" s="6" t="n">
        <v>-11048</v>
      </c>
      <c r="D33" s="5" t="n">
        <v>-15599</v>
      </c>
      <c r="F33" s="5" t="n">
        <v>-26784</v>
      </c>
    </row>
    <row r="34" spans="1:6">
      <c r="A34" s="4" t="s">
        <v>117</v>
      </c>
      <c r="B34" s="5" t="n">
        <v>-1365000</v>
      </c>
    </row>
    <row r="35" spans="1:6">
      <c r="A35" s="4" t="s">
        <v>92</v>
      </c>
      <c r="D35" s="5" t="n">
        <v>162511</v>
      </c>
      <c r="F35" s="5" t="n">
        <v>162511</v>
      </c>
    </row>
    <row r="36" spans="1:6">
      <c r="A36" s="4" t="s">
        <v>118</v>
      </c>
      <c r="E36" s="5" t="n">
        <v>1033</v>
      </c>
      <c r="F36" s="5" t="n">
        <v>1033</v>
      </c>
    </row>
    <row r="37" spans="1:6">
      <c r="A37" s="4" t="s">
        <v>102</v>
      </c>
      <c r="E37" s="5" t="n">
        <v>391</v>
      </c>
      <c r="F37" s="5" t="n">
        <v>391</v>
      </c>
    </row>
    <row r="38" spans="1:6">
      <c r="A38" s="4" t="s">
        <v>119</v>
      </c>
      <c r="E38" s="5" t="n">
        <v>-24</v>
      </c>
      <c r="F38" s="5" t="n">
        <v>-24</v>
      </c>
    </row>
    <row r="39" spans="1:6">
      <c r="A39" s="4" t="s">
        <v>120</v>
      </c>
      <c r="D39" s="5" t="n">
        <v>-43319</v>
      </c>
      <c r="F39" s="5" t="n">
        <v>-43319</v>
      </c>
    </row>
    <row r="40" spans="1:6">
      <c r="A40" s="4" t="s">
        <v>126</v>
      </c>
      <c r="B40" s="6" t="n">
        <v>21654</v>
      </c>
      <c r="D40" s="6" t="n">
        <v>906745</v>
      </c>
      <c r="E40" s="6" t="n">
        <v>-16702</v>
      </c>
      <c r="F40" s="6" t="n">
        <v>911697</v>
      </c>
    </row>
    <row r="41" spans="1:6">
      <c r="A41" s="4" t="s">
        <v>127</v>
      </c>
      <c r="B41" s="5" t="n">
        <v>216544000</v>
      </c>
      <c r="F41" s="5" t="n">
        <v>2165435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78</v>
      </c>
    </row>
    <row r="3" spans="1:4">
      <c r="A3" s="3" t="s">
        <v>584</v>
      </c>
    </row>
    <row r="4" spans="1:4">
      <c r="A4" s="4" t="s">
        <v>585</v>
      </c>
      <c r="B4" s="4" t="s">
        <v>586</v>
      </c>
      <c r="C4" s="4" t="s">
        <v>587</v>
      </c>
      <c r="D4" s="4" t="s">
        <v>588</v>
      </c>
    </row>
    <row r="5" spans="1:4">
      <c r="A5" s="4" t="s">
        <v>589</v>
      </c>
      <c r="B5" s="4" t="s">
        <v>398</v>
      </c>
      <c r="C5" s="4" t="s">
        <v>398</v>
      </c>
      <c r="D5" s="4" t="s">
        <v>398</v>
      </c>
    </row>
    <row r="6" spans="1:4">
      <c r="A6" s="3" t="s">
        <v>590</v>
      </c>
    </row>
    <row r="7" spans="1:4">
      <c r="A7" s="4" t="s">
        <v>585</v>
      </c>
      <c r="B7" s="4" t="s">
        <v>587</v>
      </c>
      <c r="C7" s="4" t="s">
        <v>588</v>
      </c>
      <c r="D7" s="4" t="s">
        <v>591</v>
      </c>
    </row>
    <row r="8" spans="1:4">
      <c r="A8" s="4" t="s">
        <v>576</v>
      </c>
      <c r="B8" s="4" t="s">
        <v>592</v>
      </c>
      <c r="C8" s="4" t="s">
        <v>592</v>
      </c>
      <c r="D8" s="4" t="s">
        <v>592</v>
      </c>
    </row>
    <row r="9" spans="1:4">
      <c r="A9" s="4" t="s">
        <v>589</v>
      </c>
      <c r="B9" s="4" t="s">
        <v>398</v>
      </c>
      <c r="C9" s="4" t="s">
        <v>398</v>
      </c>
      <c r="D9" s="4" t="s">
        <v>3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49</v>
      </c>
    </row>
    <row r="3" spans="1:3">
      <c r="A3" s="4" t="s">
        <v>594</v>
      </c>
      <c r="B3" s="4" t="s">
        <v>468</v>
      </c>
      <c r="C3" s="4" t="s">
        <v>468</v>
      </c>
    </row>
    <row r="4" spans="1:3">
      <c r="A4" s="4" t="s">
        <v>595</v>
      </c>
    </row>
    <row r="5" spans="1:3">
      <c r="A5" s="3" t="s">
        <v>549</v>
      </c>
    </row>
    <row r="6" spans="1:3">
      <c r="A6" s="4" t="s">
        <v>594</v>
      </c>
      <c r="B6" s="4" t="s">
        <v>596</v>
      </c>
      <c r="C6" s="4" t="s">
        <v>597</v>
      </c>
    </row>
    <row r="7" spans="1:3">
      <c r="A7" s="4" t="s">
        <v>598</v>
      </c>
    </row>
    <row r="8" spans="1:3">
      <c r="A8" s="3" t="s">
        <v>549</v>
      </c>
    </row>
    <row r="9" spans="1:3">
      <c r="A9" s="4" t="s">
        <v>599</v>
      </c>
      <c r="B9" s="4" t="s">
        <v>398</v>
      </c>
    </row>
    <row r="10" spans="1:3">
      <c r="A10" s="4" t="s">
        <v>600</v>
      </c>
    </row>
    <row r="11" spans="1:3">
      <c r="A11" s="3" t="s">
        <v>549</v>
      </c>
    </row>
    <row r="12" spans="1:3">
      <c r="A12" s="4" t="s">
        <v>599</v>
      </c>
      <c r="B12" s="4" t="s">
        <v>601</v>
      </c>
    </row>
    <row r="13" spans="1:3">
      <c r="A13" s="4" t="s">
        <v>602</v>
      </c>
    </row>
    <row r="14" spans="1:3">
      <c r="A14" s="3" t="s">
        <v>549</v>
      </c>
    </row>
    <row r="15" spans="1:3">
      <c r="A15" s="4" t="s">
        <v>594</v>
      </c>
      <c r="B15" s="4" t="s">
        <v>603</v>
      </c>
      <c r="C15" s="4" t="s">
        <v>604</v>
      </c>
    </row>
    <row r="16" spans="1:3">
      <c r="A16" s="4" t="s">
        <v>605</v>
      </c>
    </row>
    <row r="17" spans="1:3">
      <c r="A17" s="3" t="s">
        <v>549</v>
      </c>
    </row>
    <row r="18" spans="1:3">
      <c r="A18" s="4" t="s">
        <v>599</v>
      </c>
      <c r="B18" s="4" t="s">
        <v>606</v>
      </c>
    </row>
    <row r="19" spans="1:3">
      <c r="A19" s="4" t="s">
        <v>607</v>
      </c>
    </row>
    <row r="20" spans="1:3">
      <c r="A20" s="3" t="s">
        <v>549</v>
      </c>
    </row>
    <row r="21" spans="1:3">
      <c r="A21" s="4" t="s">
        <v>599</v>
      </c>
      <c r="B21" s="4" t="s">
        <v>608</v>
      </c>
    </row>
    <row r="22" spans="1:3">
      <c r="A22" s="4" t="s">
        <v>609</v>
      </c>
    </row>
    <row r="23" spans="1:3">
      <c r="A23" s="3" t="s">
        <v>549</v>
      </c>
    </row>
    <row r="24" spans="1:3">
      <c r="A24" s="4" t="s">
        <v>594</v>
      </c>
      <c r="B24" s="4" t="s">
        <v>610</v>
      </c>
      <c r="C24" s="4" t="s">
        <v>611</v>
      </c>
    </row>
    <row r="25" spans="1:3">
      <c r="A25" s="4" t="s">
        <v>612</v>
      </c>
    </row>
    <row r="26" spans="1:3">
      <c r="A26" s="3" t="s">
        <v>549</v>
      </c>
    </row>
    <row r="27" spans="1:3">
      <c r="A27" s="4" t="s">
        <v>599</v>
      </c>
      <c r="B27" s="4" t="s">
        <v>398</v>
      </c>
    </row>
    <row r="28" spans="1:3">
      <c r="A28" s="4" t="s">
        <v>613</v>
      </c>
    </row>
    <row r="29" spans="1:3">
      <c r="A29" s="3" t="s">
        <v>549</v>
      </c>
    </row>
    <row r="30" spans="1:3">
      <c r="A30" s="4" t="s">
        <v>599</v>
      </c>
      <c r="B30" s="4" t="s">
        <v>614</v>
      </c>
    </row>
    <row r="31" spans="1:3">
      <c r="A31" s="4" t="s">
        <v>615</v>
      </c>
    </row>
    <row r="32" spans="1:3">
      <c r="A32" s="3" t="s">
        <v>549</v>
      </c>
    </row>
    <row r="33" spans="1:3">
      <c r="A33" s="4" t="s">
        <v>594</v>
      </c>
      <c r="B33" s="4" t="s">
        <v>616</v>
      </c>
      <c r="C33" s="4" t="s">
        <v>617</v>
      </c>
    </row>
    <row r="34" spans="1:3">
      <c r="A34" s="4" t="s">
        <v>618</v>
      </c>
    </row>
    <row r="35" spans="1:3">
      <c r="A35" s="3" t="s">
        <v>549</v>
      </c>
    </row>
    <row r="36" spans="1:3">
      <c r="A36" s="4" t="s">
        <v>599</v>
      </c>
      <c r="B36" s="4" t="s">
        <v>398</v>
      </c>
    </row>
    <row r="37" spans="1:3">
      <c r="A37" s="4" t="s">
        <v>619</v>
      </c>
    </row>
    <row r="38" spans="1:3">
      <c r="A38" s="3" t="s">
        <v>549</v>
      </c>
    </row>
    <row r="39" spans="1:3">
      <c r="A39" s="4" t="s">
        <v>599</v>
      </c>
      <c r="B39" s="4" t="s">
        <v>620</v>
      </c>
    </row>
    <row r="40" spans="1:3">
      <c r="A40" s="4" t="s">
        <v>621</v>
      </c>
    </row>
    <row r="41" spans="1:3">
      <c r="A41" s="3" t="s">
        <v>549</v>
      </c>
    </row>
    <row r="42" spans="1:3">
      <c r="A42" s="4" t="s">
        <v>594</v>
      </c>
      <c r="B42" s="4" t="s">
        <v>622</v>
      </c>
      <c r="C42" s="4" t="s">
        <v>623</v>
      </c>
    </row>
    <row r="43" spans="1:3">
      <c r="A43" s="4" t="s">
        <v>624</v>
      </c>
    </row>
    <row r="44" spans="1:3">
      <c r="A44" s="3" t="s">
        <v>549</v>
      </c>
    </row>
    <row r="45" spans="1:3">
      <c r="A45" s="4" t="s">
        <v>599</v>
      </c>
      <c r="B45" s="4" t="s">
        <v>398</v>
      </c>
    </row>
    <row r="46" spans="1:3">
      <c r="A46" s="4" t="s">
        <v>625</v>
      </c>
    </row>
    <row r="47" spans="1:3">
      <c r="A47" s="3" t="s">
        <v>549</v>
      </c>
    </row>
    <row r="48" spans="1:3">
      <c r="A48" s="4" t="s">
        <v>599</v>
      </c>
      <c r="B48" s="4" t="s">
        <v>6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27</v>
      </c>
      <c r="C1" s="2" t="s">
        <v>2</v>
      </c>
      <c r="D1" s="2" t="s">
        <v>32</v>
      </c>
      <c r="E1" s="2" t="s">
        <v>78</v>
      </c>
    </row>
    <row r="2" spans="1:5">
      <c r="A2" s="3" t="s">
        <v>549</v>
      </c>
    </row>
    <row r="3" spans="1:5">
      <c r="A3" s="4" t="s">
        <v>628</v>
      </c>
      <c r="C3" s="6" t="n">
        <v>38050</v>
      </c>
      <c r="D3" s="6" t="n">
        <v>34745</v>
      </c>
      <c r="E3" s="6" t="n">
        <v>30937</v>
      </c>
    </row>
    <row r="4" spans="1:5">
      <c r="A4" s="4" t="s">
        <v>110</v>
      </c>
    </row>
    <row r="5" spans="1:5">
      <c r="A5" s="3" t="s">
        <v>549</v>
      </c>
    </row>
    <row r="6" spans="1:5">
      <c r="A6" s="4" t="s">
        <v>628</v>
      </c>
      <c r="C6" s="5" t="n">
        <v>34140</v>
      </c>
      <c r="D6" s="5" t="n">
        <v>26038</v>
      </c>
    </row>
    <row r="7" spans="1:5">
      <c r="A7" s="4" t="s">
        <v>629</v>
      </c>
      <c r="C7" s="5" t="n">
        <v>3910</v>
      </c>
      <c r="D7" s="5" t="n">
        <v>8707</v>
      </c>
    </row>
    <row r="8" spans="1:5">
      <c r="A8" s="4" t="s">
        <v>630</v>
      </c>
      <c r="C8" s="5" t="n">
        <v>38050</v>
      </c>
      <c r="D8" s="5" t="n">
        <v>34745</v>
      </c>
    </row>
    <row r="9" spans="1:5">
      <c r="A9" s="11" t="n">
        <v>1</v>
      </c>
    </row>
    <row r="10" spans="1:5">
      <c r="A10" s="3" t="s">
        <v>549</v>
      </c>
    </row>
    <row r="11" spans="1:5">
      <c r="A11" s="4" t="s">
        <v>628</v>
      </c>
      <c r="C11" s="5" t="n">
        <v>7014</v>
      </c>
      <c r="D11" s="5" t="n">
        <v>5623</v>
      </c>
    </row>
    <row r="12" spans="1:5">
      <c r="A12" s="11" t="n">
        <v>2</v>
      </c>
    </row>
    <row r="13" spans="1:5">
      <c r="A13" s="3" t="s">
        <v>549</v>
      </c>
    </row>
    <row r="14" spans="1:5">
      <c r="A14" s="4" t="s">
        <v>628</v>
      </c>
      <c r="C14" s="5" t="n">
        <v>27126</v>
      </c>
      <c r="D14" s="5" t="n">
        <v>20415</v>
      </c>
    </row>
    <row r="15" spans="1:5">
      <c r="A15" s="4" t="s">
        <v>631</v>
      </c>
    </row>
    <row r="16" spans="1:5">
      <c r="A16" s="3" t="s">
        <v>549</v>
      </c>
    </row>
    <row r="17" spans="1:5">
      <c r="A17" s="4" t="s">
        <v>628</v>
      </c>
      <c r="B17" s="4" t="s">
        <v>527</v>
      </c>
      <c r="C17" s="5" t="n">
        <v>1084</v>
      </c>
      <c r="D17" s="5" t="n">
        <v>1154</v>
      </c>
    </row>
    <row r="18" spans="1:5">
      <c r="A18" s="4" t="s">
        <v>632</v>
      </c>
    </row>
    <row r="19" spans="1:5">
      <c r="A19" s="3" t="s">
        <v>549</v>
      </c>
    </row>
    <row r="20" spans="1:5">
      <c r="A20" s="4" t="s">
        <v>628</v>
      </c>
      <c r="B20" s="4" t="s">
        <v>527</v>
      </c>
      <c r="C20" s="5" t="n">
        <v>1084</v>
      </c>
      <c r="D20" s="5" t="n">
        <v>1154</v>
      </c>
    </row>
    <row r="21" spans="1:5">
      <c r="A21" s="4" t="s">
        <v>633</v>
      </c>
    </row>
    <row r="22" spans="1:5">
      <c r="A22" s="3" t="s">
        <v>549</v>
      </c>
    </row>
    <row r="23" spans="1:5">
      <c r="A23" s="4" t="s">
        <v>628</v>
      </c>
      <c r="B23" s="4" t="s">
        <v>527</v>
      </c>
      <c r="C23" s="5" t="n">
        <v>0</v>
      </c>
      <c r="D23" s="5" t="n">
        <v>0</v>
      </c>
    </row>
    <row r="24" spans="1:5">
      <c r="A24" s="4" t="s">
        <v>634</v>
      </c>
    </row>
    <row r="25" spans="1:5">
      <c r="A25" s="3" t="s">
        <v>549</v>
      </c>
    </row>
    <row r="26" spans="1:5">
      <c r="A26" s="4" t="s">
        <v>628</v>
      </c>
      <c r="B26" s="4" t="s">
        <v>635</v>
      </c>
      <c r="C26" s="5" t="n">
        <v>9064</v>
      </c>
      <c r="D26" s="5" t="n">
        <v>8804</v>
      </c>
    </row>
    <row r="27" spans="1:5">
      <c r="A27" s="4" t="s">
        <v>636</v>
      </c>
    </row>
    <row r="28" spans="1:5">
      <c r="A28" s="3" t="s">
        <v>549</v>
      </c>
    </row>
    <row r="29" spans="1:5">
      <c r="A29" s="4" t="s">
        <v>628</v>
      </c>
      <c r="B29" s="4" t="s">
        <v>635</v>
      </c>
      <c r="C29" s="5" t="n">
        <v>0</v>
      </c>
      <c r="D29" s="5" t="n">
        <v>0</v>
      </c>
    </row>
    <row r="30" spans="1:5">
      <c r="A30" s="4" t="s">
        <v>637</v>
      </c>
    </row>
    <row r="31" spans="1:5">
      <c r="A31" s="3" t="s">
        <v>549</v>
      </c>
    </row>
    <row r="32" spans="1:5">
      <c r="A32" s="4" t="s">
        <v>628</v>
      </c>
      <c r="B32" s="4" t="s">
        <v>635</v>
      </c>
      <c r="C32" s="5" t="n">
        <v>9064</v>
      </c>
      <c r="D32" s="5" t="n">
        <v>8804</v>
      </c>
    </row>
    <row r="33" spans="1:5">
      <c r="A33" s="4" t="s">
        <v>638</v>
      </c>
    </row>
    <row r="34" spans="1:5">
      <c r="A34" s="3" t="s">
        <v>549</v>
      </c>
    </row>
    <row r="35" spans="1:5">
      <c r="A35" s="4" t="s">
        <v>628</v>
      </c>
      <c r="B35" s="4" t="s">
        <v>639</v>
      </c>
      <c r="C35" s="5" t="n">
        <v>16103</v>
      </c>
      <c r="D35" s="5" t="n">
        <v>8865</v>
      </c>
    </row>
    <row r="36" spans="1:5">
      <c r="A36" s="4" t="s">
        <v>640</v>
      </c>
    </row>
    <row r="37" spans="1:5">
      <c r="A37" s="3" t="s">
        <v>549</v>
      </c>
    </row>
    <row r="38" spans="1:5">
      <c r="A38" s="4" t="s">
        <v>628</v>
      </c>
      <c r="B38" s="4" t="s">
        <v>639</v>
      </c>
      <c r="C38" s="5" t="n">
        <v>5930</v>
      </c>
      <c r="D38" s="5" t="n">
        <v>4469</v>
      </c>
    </row>
    <row r="39" spans="1:5">
      <c r="A39" s="4" t="s">
        <v>641</v>
      </c>
    </row>
    <row r="40" spans="1:5">
      <c r="A40" s="3" t="s">
        <v>549</v>
      </c>
    </row>
    <row r="41" spans="1:5">
      <c r="A41" s="4" t="s">
        <v>628</v>
      </c>
      <c r="B41" s="4" t="s">
        <v>639</v>
      </c>
      <c r="C41" s="5" t="n">
        <v>10173</v>
      </c>
      <c r="D41" s="5" t="n">
        <v>4396</v>
      </c>
    </row>
    <row r="42" spans="1:5">
      <c r="A42" s="4" t="s">
        <v>642</v>
      </c>
    </row>
    <row r="43" spans="1:5">
      <c r="A43" s="3" t="s">
        <v>549</v>
      </c>
    </row>
    <row r="44" spans="1:5">
      <c r="A44" s="4" t="s">
        <v>628</v>
      </c>
      <c r="B44" s="4" t="s">
        <v>643</v>
      </c>
      <c r="C44" s="5" t="n">
        <v>7889</v>
      </c>
      <c r="D44" s="5" t="n">
        <v>7215</v>
      </c>
    </row>
    <row r="45" spans="1:5">
      <c r="A45" s="4" t="s">
        <v>644</v>
      </c>
    </row>
    <row r="46" spans="1:5">
      <c r="A46" s="3" t="s">
        <v>549</v>
      </c>
    </row>
    <row r="47" spans="1:5">
      <c r="A47" s="4" t="s">
        <v>628</v>
      </c>
      <c r="B47" s="4" t="s">
        <v>643</v>
      </c>
      <c r="C47" s="5" t="n">
        <v>0</v>
      </c>
      <c r="D47" s="5" t="n">
        <v>0</v>
      </c>
    </row>
    <row r="48" spans="1:5">
      <c r="A48" s="4" t="s">
        <v>645</v>
      </c>
    </row>
    <row r="49" spans="1:5">
      <c r="A49" s="3" t="s">
        <v>549</v>
      </c>
    </row>
    <row r="50" spans="1:5">
      <c r="A50" s="4" t="s">
        <v>628</v>
      </c>
      <c r="B50" s="4" t="s">
        <v>643</v>
      </c>
      <c r="C50" s="6" t="n">
        <v>7889</v>
      </c>
      <c r="D50" s="6" t="n">
        <v>7215</v>
      </c>
    </row>
    <row r="51" spans="1:5"/>
    <row r="52" spans="1:5">
      <c r="A52" s="4" t="s">
        <v>527</v>
      </c>
      <c r="B52" s="4" t="s">
        <v>646</v>
      </c>
    </row>
    <row r="53" spans="1:5">
      <c r="A53" s="4" t="s">
        <v>635</v>
      </c>
      <c r="B53" s="4" t="s">
        <v>647</v>
      </c>
    </row>
    <row r="54" spans="1:5">
      <c r="A54" s="4" t="s">
        <v>639</v>
      </c>
      <c r="B54" s="4" t="s">
        <v>648</v>
      </c>
    </row>
    <row r="55" spans="1:5">
      <c r="A55" s="4" t="s">
        <v>643</v>
      </c>
      <c r="B55" s="4" t="s">
        <v>649</v>
      </c>
    </row>
  </sheetData>
  <mergeCells count="6">
    <mergeCell ref="A1:B1"/>
    <mergeCell ref="A51:D51"/>
    <mergeCell ref="B52:D52"/>
    <mergeCell ref="B53:D53"/>
    <mergeCell ref="B54:D54"/>
    <mergeCell ref="B55:D5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543</v>
      </c>
    </row>
    <row r="2" spans="1:2">
      <c r="A2" s="3" t="s">
        <v>549</v>
      </c>
    </row>
    <row r="3" spans="1:2">
      <c r="A3" s="5" t="n">
        <v>2018</v>
      </c>
      <c r="B3" s="6" t="n">
        <v>2543</v>
      </c>
    </row>
    <row r="4" spans="1:2">
      <c r="A4" s="5" t="n">
        <v>2019</v>
      </c>
      <c r="B4" s="5" t="n">
        <v>2614</v>
      </c>
    </row>
    <row r="5" spans="1:2">
      <c r="A5" s="5" t="n">
        <v>2020</v>
      </c>
      <c r="B5" s="5" t="n">
        <v>2659</v>
      </c>
    </row>
    <row r="6" spans="1:2">
      <c r="A6" s="5" t="n">
        <v>2021</v>
      </c>
      <c r="B6" s="5" t="n">
        <v>2748</v>
      </c>
    </row>
    <row r="7" spans="1:2">
      <c r="A7" s="5" t="n">
        <v>2022</v>
      </c>
      <c r="B7" s="5" t="n">
        <v>2788</v>
      </c>
    </row>
    <row r="8" spans="1:2">
      <c r="A8" s="4" t="s">
        <v>651</v>
      </c>
      <c r="B8" s="6" t="n">
        <v>144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8</v>
      </c>
    </row>
    <row r="3" spans="1:4">
      <c r="A3" s="3" t="s">
        <v>653</v>
      </c>
    </row>
    <row r="4" spans="1:4">
      <c r="A4" s="4" t="s">
        <v>654</v>
      </c>
      <c r="B4" s="5" t="n">
        <v>3217075</v>
      </c>
      <c r="C4" s="5" t="n">
        <v>3312175</v>
      </c>
    </row>
    <row r="5" spans="1:4">
      <c r="A5" s="4" t="s">
        <v>655</v>
      </c>
      <c r="B5" s="5" t="n">
        <v>563065</v>
      </c>
      <c r="C5" s="5" t="n">
        <v>920100</v>
      </c>
    </row>
    <row r="6" spans="1:4">
      <c r="A6" s="4" t="s">
        <v>656</v>
      </c>
      <c r="B6" s="5" t="n">
        <v>-900051</v>
      </c>
      <c r="C6" s="5" t="n">
        <v>-891245</v>
      </c>
    </row>
    <row r="7" spans="1:4">
      <c r="A7" s="4" t="s">
        <v>657</v>
      </c>
      <c r="B7" s="5" t="n">
        <v>-143724</v>
      </c>
      <c r="C7" s="5" t="n">
        <v>-123955</v>
      </c>
    </row>
    <row r="8" spans="1:4">
      <c r="A8" s="4" t="s">
        <v>658</v>
      </c>
      <c r="B8" s="5" t="n">
        <v>2736365</v>
      </c>
      <c r="C8" s="5" t="n">
        <v>3217075</v>
      </c>
      <c r="D8" s="5" t="n">
        <v>3312175</v>
      </c>
    </row>
    <row r="9" spans="1:4">
      <c r="A9" s="3" t="s">
        <v>659</v>
      </c>
    </row>
    <row r="10" spans="1:4">
      <c r="A10" s="4" t="s">
        <v>654</v>
      </c>
      <c r="B10" s="7" t="n">
        <v>12.91</v>
      </c>
      <c r="C10" s="7" t="n">
        <v>13.17</v>
      </c>
    </row>
    <row r="11" spans="1:4">
      <c r="A11" s="4" t="s">
        <v>655</v>
      </c>
      <c r="B11" s="8" t="n">
        <v>21.66</v>
      </c>
      <c r="C11" s="8" t="n">
        <v>10.77</v>
      </c>
      <c r="D11" s="7" t="n">
        <v>12.3</v>
      </c>
    </row>
    <row r="12" spans="1:4">
      <c r="A12" s="4" t="s">
        <v>656</v>
      </c>
      <c r="B12" s="8" t="n">
        <v>13.34</v>
      </c>
      <c r="C12" s="8" t="n">
        <v>11.58</v>
      </c>
    </row>
    <row r="13" spans="1:4">
      <c r="A13" s="4" t="s">
        <v>657</v>
      </c>
      <c r="B13" s="8" t="n">
        <v>14.25</v>
      </c>
      <c r="C13" s="8" t="n">
        <v>13.41</v>
      </c>
    </row>
    <row r="14" spans="1:4">
      <c r="A14" s="4" t="s">
        <v>658</v>
      </c>
      <c r="B14" s="7" t="n">
        <v>14.5</v>
      </c>
      <c r="C14" s="7" t="n">
        <v>12.91</v>
      </c>
      <c r="D14" s="7" t="n">
        <v>13.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8</v>
      </c>
    </row>
    <row r="3" spans="1:4">
      <c r="A3" s="3" t="s">
        <v>549</v>
      </c>
    </row>
    <row r="4" spans="1:4">
      <c r="A4" s="4" t="s">
        <v>661</v>
      </c>
      <c r="B4" s="6" t="n">
        <v>-8347</v>
      </c>
      <c r="C4" s="6" t="n">
        <v>-9570</v>
      </c>
    </row>
    <row r="5" spans="1:4">
      <c r="A5" s="4" t="s">
        <v>562</v>
      </c>
      <c r="B5" s="5" t="n">
        <v>0</v>
      </c>
      <c r="C5" s="5" t="n">
        <v>4300</v>
      </c>
    </row>
    <row r="6" spans="1:4">
      <c r="A6" s="4" t="s">
        <v>662</v>
      </c>
      <c r="B6" s="6" t="n">
        <v>-1650</v>
      </c>
      <c r="C6" s="6" t="n">
        <v>1240</v>
      </c>
      <c r="D6" s="6" t="n">
        <v>-2411</v>
      </c>
    </row>
    <row r="7" spans="1:4">
      <c r="A7" s="4" t="s">
        <v>663</v>
      </c>
      <c r="B7" s="4" t="s">
        <v>592</v>
      </c>
      <c r="C7" s="4" t="s">
        <v>592</v>
      </c>
      <c r="D7" s="4" t="s">
        <v>592</v>
      </c>
    </row>
    <row r="8" spans="1:4">
      <c r="A8" s="4" t="s">
        <v>664</v>
      </c>
      <c r="B8" s="4" t="s">
        <v>479</v>
      </c>
    </row>
    <row r="9" spans="1:4">
      <c r="A9" s="4" t="s">
        <v>665</v>
      </c>
      <c r="B9" s="4" t="s">
        <v>6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78</v>
      </c>
    </row>
    <row r="3" spans="1:4">
      <c r="A3" s="3" t="s">
        <v>549</v>
      </c>
    </row>
    <row r="4" spans="1:4">
      <c r="A4" s="4" t="s">
        <v>668</v>
      </c>
      <c r="B4" s="6" t="n">
        <v>51000000</v>
      </c>
      <c r="C4" s="6" t="n">
        <v>47700000</v>
      </c>
    </row>
    <row r="5" spans="1:4">
      <c r="A5" s="4" t="s">
        <v>669</v>
      </c>
      <c r="B5" s="5" t="n">
        <v>23463000</v>
      </c>
      <c r="C5" s="5" t="n">
        <v>18367000</v>
      </c>
    </row>
    <row r="6" spans="1:4">
      <c r="A6" s="4" t="s">
        <v>670</v>
      </c>
      <c r="B6" s="6" t="n">
        <v>3156000</v>
      </c>
      <c r="C6" s="6" t="n">
        <v>966000</v>
      </c>
      <c r="D6" s="6" t="n">
        <v>-519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1</v>
      </c>
      <c r="B1" s="2" t="s">
        <v>1</v>
      </c>
    </row>
    <row r="2" spans="1:4">
      <c r="B2" s="2" t="s">
        <v>2</v>
      </c>
      <c r="C2" s="2" t="s">
        <v>32</v>
      </c>
      <c r="D2" s="2" t="s">
        <v>78</v>
      </c>
    </row>
    <row r="3" spans="1:4">
      <c r="A3" s="3" t="s">
        <v>173</v>
      </c>
    </row>
    <row r="4" spans="1:4">
      <c r="A4" s="4" t="s">
        <v>672</v>
      </c>
      <c r="B4" s="4" t="s">
        <v>499</v>
      </c>
    </row>
    <row r="5" spans="1:4">
      <c r="A5" s="4" t="s">
        <v>673</v>
      </c>
      <c r="B5" s="4" t="s">
        <v>608</v>
      </c>
    </row>
    <row r="6" spans="1:4">
      <c r="A6" s="4" t="s">
        <v>674</v>
      </c>
      <c r="B6" s="4" t="s">
        <v>675</v>
      </c>
    </row>
    <row r="7" spans="1:4">
      <c r="A7" s="4" t="s">
        <v>676</v>
      </c>
      <c r="B7" s="4" t="s">
        <v>677</v>
      </c>
    </row>
    <row r="8" spans="1:4">
      <c r="A8" s="4" t="s">
        <v>678</v>
      </c>
      <c r="B8" s="4" t="s">
        <v>679</v>
      </c>
    </row>
    <row r="9" spans="1:4">
      <c r="A9" s="4" t="s">
        <v>562</v>
      </c>
      <c r="B9" s="6" t="n">
        <v>4509000</v>
      </c>
      <c r="C9" s="6" t="n">
        <v>3250000</v>
      </c>
      <c r="D9" s="6" t="n">
        <v>4796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0</v>
      </c>
      <c r="B1" s="2" t="s">
        <v>1</v>
      </c>
    </row>
    <row r="2" spans="1:4">
      <c r="B2" s="2" t="s">
        <v>2</v>
      </c>
      <c r="C2" s="2" t="s">
        <v>32</v>
      </c>
      <c r="D2" s="2" t="s">
        <v>78</v>
      </c>
    </row>
    <row r="3" spans="1:4">
      <c r="A3" s="3" t="s">
        <v>681</v>
      </c>
    </row>
    <row r="4" spans="1:4">
      <c r="A4" s="4" t="s">
        <v>682</v>
      </c>
      <c r="B4" s="4" t="s">
        <v>683</v>
      </c>
    </row>
    <row r="5" spans="1:4">
      <c r="A5" s="4" t="s">
        <v>684</v>
      </c>
      <c r="B5" s="5" t="n">
        <v>8000000</v>
      </c>
    </row>
    <row r="6" spans="1:4">
      <c r="A6" s="4" t="s">
        <v>685</v>
      </c>
      <c r="B6" s="5" t="n">
        <v>5788992</v>
      </c>
    </row>
    <row r="7" spans="1:4">
      <c r="A7" s="4" t="s">
        <v>686</v>
      </c>
      <c r="B7" s="6" t="n">
        <v>11090000</v>
      </c>
      <c r="C7" s="6" t="n">
        <v>10218000</v>
      </c>
      <c r="D7" s="6" t="n">
        <v>9960000</v>
      </c>
    </row>
    <row r="8" spans="1:4">
      <c r="A8" s="4" t="s">
        <v>687</v>
      </c>
      <c r="B8" s="6" t="n">
        <v>7042000</v>
      </c>
      <c r="C8" s="6" t="n">
        <v>6488000</v>
      </c>
      <c r="D8" s="6" t="n">
        <v>632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88</v>
      </c>
      <c r="B1" s="2" t="s">
        <v>1</v>
      </c>
    </row>
    <row r="2" spans="1:4">
      <c r="B2" s="2" t="s">
        <v>2</v>
      </c>
      <c r="C2" s="2" t="s">
        <v>32</v>
      </c>
      <c r="D2" s="2" t="s">
        <v>78</v>
      </c>
    </row>
    <row r="3" spans="1:4">
      <c r="A3" s="3" t="s">
        <v>681</v>
      </c>
    </row>
    <row r="4" spans="1:4">
      <c r="A4" s="4" t="s">
        <v>689</v>
      </c>
      <c r="C4" s="6" t="n">
        <v>427000</v>
      </c>
      <c r="D4" s="6" t="n">
        <v>1410000</v>
      </c>
    </row>
    <row r="5" spans="1:4">
      <c r="A5" s="4" t="s">
        <v>690</v>
      </c>
    </row>
    <row r="6" spans="1:4">
      <c r="A6" s="3" t="s">
        <v>681</v>
      </c>
    </row>
    <row r="7" spans="1:4">
      <c r="A7" s="4" t="s">
        <v>691</v>
      </c>
      <c r="B7" s="4" t="s">
        <v>445</v>
      </c>
    </row>
    <row r="8" spans="1:4">
      <c r="A8" s="4" t="s">
        <v>692</v>
      </c>
      <c r="B8" s="4" t="s">
        <v>693</v>
      </c>
    </row>
    <row r="9" spans="1:4">
      <c r="A9" s="4" t="s">
        <v>694</v>
      </c>
      <c r="B9" s="4" t="s">
        <v>352</v>
      </c>
    </row>
    <row r="10" spans="1:4">
      <c r="A10" s="4" t="s">
        <v>695</v>
      </c>
      <c r="B10" s="4" t="s">
        <v>683</v>
      </c>
    </row>
    <row r="11" spans="1:4">
      <c r="A11" s="4" t="s">
        <v>696</v>
      </c>
      <c r="B11" s="4" t="s">
        <v>352</v>
      </c>
    </row>
    <row r="12" spans="1:4">
      <c r="A12" s="4" t="s">
        <v>697</v>
      </c>
    </row>
    <row r="13" spans="1:4">
      <c r="A13" s="3" t="s">
        <v>681</v>
      </c>
    </row>
    <row r="14" spans="1:4">
      <c r="A14" s="4" t="s">
        <v>698</v>
      </c>
      <c r="B14" s="4" t="s">
        <v>620</v>
      </c>
    </row>
    <row r="15" spans="1:4">
      <c r="A15" s="4" t="s">
        <v>699</v>
      </c>
      <c r="B15" s="7" t="n">
        <v>21.66</v>
      </c>
      <c r="C15" s="7" t="n">
        <v>10.77</v>
      </c>
      <c r="D15" s="7" t="n">
        <v>12.3</v>
      </c>
    </row>
    <row r="16" spans="1:4">
      <c r="A16" s="4" t="s">
        <v>700</v>
      </c>
      <c r="B16" s="6" t="n">
        <v>19480000</v>
      </c>
      <c r="C16" s="6" t="n">
        <v>9751000</v>
      </c>
      <c r="D16" s="6" t="n">
        <v>12727000</v>
      </c>
    </row>
    <row r="17" spans="1:4">
      <c r="A17" s="4" t="s">
        <v>689</v>
      </c>
      <c r="B17" s="5" t="n">
        <v>2803000</v>
      </c>
      <c r="C17" s="6" t="n">
        <v>427000</v>
      </c>
      <c r="D17" s="6" t="n">
        <v>1410000</v>
      </c>
    </row>
    <row r="18" spans="1:4">
      <c r="A18" s="4" t="s">
        <v>701</v>
      </c>
      <c r="B18" s="6" t="n">
        <v>39779000</v>
      </c>
    </row>
    <row r="19" spans="1:4">
      <c r="A19" s="4" t="s">
        <v>702</v>
      </c>
      <c r="B19" s="4" t="s">
        <v>7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8</v>
      </c>
    </row>
    <row r="3" spans="1:4">
      <c r="A3" s="3" t="s">
        <v>129</v>
      </c>
    </row>
    <row r="4" spans="1:4">
      <c r="A4" s="4" t="s">
        <v>92</v>
      </c>
      <c r="B4" s="6" t="n">
        <v>162511</v>
      </c>
      <c r="C4" s="6" t="n">
        <v>-141246</v>
      </c>
      <c r="D4" s="6" t="n">
        <v>-99561</v>
      </c>
    </row>
    <row r="5" spans="1:4">
      <c r="A5" s="3" t="s">
        <v>130</v>
      </c>
    </row>
    <row r="6" spans="1:4">
      <c r="A6" s="4" t="s">
        <v>131</v>
      </c>
      <c r="B6" s="5" t="n">
        <v>166558</v>
      </c>
      <c r="C6" s="5" t="n">
        <v>221038</v>
      </c>
      <c r="D6" s="5" t="n">
        <v>275413</v>
      </c>
    </row>
    <row r="7" spans="1:4">
      <c r="A7" s="4" t="s">
        <v>132</v>
      </c>
      <c r="B7" s="5" t="n">
        <v>11090</v>
      </c>
      <c r="C7" s="5" t="n">
        <v>10218</v>
      </c>
      <c r="D7" s="5" t="n">
        <v>9960</v>
      </c>
    </row>
    <row r="8" spans="1:4">
      <c r="A8" s="4" t="s">
        <v>85</v>
      </c>
      <c r="B8" s="5" t="n">
        <v>-4530</v>
      </c>
      <c r="C8" s="5" t="n">
        <v>-7920</v>
      </c>
      <c r="D8" s="5" t="n">
        <v>6417</v>
      </c>
    </row>
    <row r="9" spans="1:4">
      <c r="A9" s="4" t="s">
        <v>133</v>
      </c>
      <c r="B9" s="5" t="n">
        <v>-42609</v>
      </c>
      <c r="C9" s="5" t="n">
        <v>-34209</v>
      </c>
      <c r="D9" s="5" t="n">
        <v>-33013</v>
      </c>
    </row>
    <row r="10" spans="1:4">
      <c r="A10" s="4" t="s">
        <v>134</v>
      </c>
      <c r="C10" s="5" t="n">
        <v>-427</v>
      </c>
      <c r="D10" s="5" t="n">
        <v>-1410</v>
      </c>
    </row>
    <row r="11" spans="1:4">
      <c r="A11" s="3" t="s">
        <v>135</v>
      </c>
    </row>
    <row r="12" spans="1:4">
      <c r="A12" s="4" t="s">
        <v>136</v>
      </c>
      <c r="B12" s="5" t="n">
        <v>-208642</v>
      </c>
      <c r="C12" s="5" t="n">
        <v>64715</v>
      </c>
      <c r="D12" s="5" t="n">
        <v>401753</v>
      </c>
    </row>
    <row r="13" spans="1:4">
      <c r="A13" s="4" t="s">
        <v>37</v>
      </c>
      <c r="B13" s="5" t="n">
        <v>16931</v>
      </c>
      <c r="C13" s="5" t="n">
        <v>-5355</v>
      </c>
      <c r="D13" s="5" t="n">
        <v>-20867</v>
      </c>
    </row>
    <row r="14" spans="1:4">
      <c r="A14" s="4" t="s">
        <v>36</v>
      </c>
      <c r="B14" s="5" t="n">
        <v>-6275</v>
      </c>
      <c r="C14" s="5" t="n">
        <v>20294</v>
      </c>
      <c r="D14" s="5" t="n">
        <v>26667</v>
      </c>
    </row>
    <row r="15" spans="1:4">
      <c r="A15" s="4" t="s">
        <v>38</v>
      </c>
      <c r="B15" s="5" t="n">
        <v>-2272</v>
      </c>
      <c r="C15" s="5" t="n">
        <v>2244</v>
      </c>
      <c r="D15" s="5" t="n">
        <v>161</v>
      </c>
    </row>
    <row r="16" spans="1:4">
      <c r="A16" s="4" t="s">
        <v>39</v>
      </c>
      <c r="B16" s="5" t="n">
        <v>-1222</v>
      </c>
      <c r="C16" s="5" t="n">
        <v>2</v>
      </c>
      <c r="D16" s="5" t="n">
        <v>-2881</v>
      </c>
    </row>
    <row r="17" spans="1:4">
      <c r="A17" s="4" t="s">
        <v>137</v>
      </c>
      <c r="B17" s="5" t="n">
        <v>-4779</v>
      </c>
      <c r="C17" s="5" t="n">
        <v>-1851</v>
      </c>
      <c r="D17" s="5" t="n">
        <v>1768</v>
      </c>
    </row>
    <row r="18" spans="1:4">
      <c r="A18" s="3" t="s">
        <v>138</v>
      </c>
    </row>
    <row r="19" spans="1:4">
      <c r="A19" s="4" t="s">
        <v>46</v>
      </c>
      <c r="B19" s="5" t="n">
        <v>29176</v>
      </c>
      <c r="C19" s="5" t="n">
        <v>-6250</v>
      </c>
      <c r="D19" s="5" t="n">
        <v>-62446</v>
      </c>
    </row>
    <row r="20" spans="1:4">
      <c r="A20" s="4" t="s">
        <v>50</v>
      </c>
      <c r="B20" s="5" t="n">
        <v>-1705</v>
      </c>
      <c r="C20" s="5" t="n">
        <v>-2710</v>
      </c>
      <c r="D20" s="5" t="n">
        <v>6695</v>
      </c>
    </row>
    <row r="21" spans="1:4">
      <c r="A21" s="4" t="s">
        <v>47</v>
      </c>
      <c r="B21" s="5" t="n">
        <v>11408</v>
      </c>
      <c r="C21" s="5" t="n">
        <v>-4540</v>
      </c>
      <c r="D21" s="5" t="n">
        <v>-33143</v>
      </c>
    </row>
    <row r="22" spans="1:4">
      <c r="A22" s="4" t="s">
        <v>48</v>
      </c>
      <c r="B22" s="5" t="n">
        <v>1200</v>
      </c>
      <c r="C22" s="5" t="n">
        <v>-197</v>
      </c>
      <c r="D22" s="5" t="n">
        <v>-1336</v>
      </c>
    </row>
    <row r="23" spans="1:4">
      <c r="A23" s="4" t="s">
        <v>49</v>
      </c>
      <c r="B23" s="5" t="n">
        <v>5561</v>
      </c>
      <c r="C23" s="5" t="n">
        <v>256</v>
      </c>
      <c r="D23" s="5" t="n">
        <v>-3983</v>
      </c>
    </row>
    <row r="24" spans="1:4">
      <c r="A24" s="4" t="s">
        <v>51</v>
      </c>
      <c r="B24" s="5" t="n">
        <v>-5335</v>
      </c>
      <c r="C24" s="5" t="n">
        <v>5017</v>
      </c>
      <c r="D24" s="5" t="n">
        <v>-180</v>
      </c>
    </row>
    <row r="25" spans="1:4">
      <c r="A25" s="4" t="s">
        <v>139</v>
      </c>
      <c r="B25" s="5" t="n">
        <v>4398</v>
      </c>
      <c r="C25" s="5" t="n">
        <v>-1385</v>
      </c>
      <c r="D25" s="5" t="n">
        <v>1021</v>
      </c>
    </row>
    <row r="26" spans="1:4">
      <c r="A26" s="4" t="s">
        <v>53</v>
      </c>
      <c r="B26" s="5" t="n">
        <v>839</v>
      </c>
      <c r="C26" s="5" t="n">
        <v>-1811</v>
      </c>
      <c r="D26" s="5" t="n">
        <v>1249</v>
      </c>
    </row>
    <row r="27" spans="1:4">
      <c r="A27" s="4" t="s">
        <v>56</v>
      </c>
      <c r="B27" s="5" t="n">
        <v>1401</v>
      </c>
      <c r="C27" s="5" t="n">
        <v>-14179</v>
      </c>
      <c r="D27" s="5" t="n">
        <v>1508</v>
      </c>
    </row>
    <row r="28" spans="1:4">
      <c r="A28" s="4" t="s">
        <v>140</v>
      </c>
      <c r="B28" s="5" t="n">
        <v>133704</v>
      </c>
      <c r="C28" s="5" t="n">
        <v>101704</v>
      </c>
      <c r="D28" s="5" t="n">
        <v>473792</v>
      </c>
    </row>
    <row r="29" spans="1:4">
      <c r="A29" s="3" t="s">
        <v>141</v>
      </c>
    </row>
    <row r="30" spans="1:4">
      <c r="A30" s="4" t="s">
        <v>142</v>
      </c>
      <c r="B30" s="5" t="n">
        <v>-117509</v>
      </c>
      <c r="C30" s="5" t="n">
        <v>-33938</v>
      </c>
      <c r="D30" s="5" t="n">
        <v>-167426</v>
      </c>
    </row>
    <row r="31" spans="1:4">
      <c r="A31" s="4" t="s">
        <v>143</v>
      </c>
      <c r="B31" s="5" t="n">
        <v>13123</v>
      </c>
      <c r="C31" s="5" t="n">
        <v>12599</v>
      </c>
      <c r="D31" s="5" t="n">
        <v>9843</v>
      </c>
    </row>
    <row r="32" spans="1:4">
      <c r="A32" s="4" t="s">
        <v>144</v>
      </c>
      <c r="B32" s="5" t="n">
        <v>-104386</v>
      </c>
      <c r="C32" s="5" t="n">
        <v>-21339</v>
      </c>
      <c r="D32" s="5" t="n">
        <v>-157583</v>
      </c>
    </row>
    <row r="33" spans="1:4">
      <c r="A33" s="3" t="s">
        <v>145</v>
      </c>
    </row>
    <row r="34" spans="1:4">
      <c r="A34" s="4" t="s">
        <v>146</v>
      </c>
      <c r="B34" s="5" t="n">
        <v>-43319</v>
      </c>
      <c r="C34" s="5" t="n">
        <v>-10861</v>
      </c>
      <c r="D34" s="5" t="n">
        <v>-33602</v>
      </c>
    </row>
    <row r="35" spans="1:4">
      <c r="A35" s="4" t="s">
        <v>147</v>
      </c>
      <c r="D35" s="5" t="n">
        <v>613300</v>
      </c>
    </row>
    <row r="36" spans="1:4">
      <c r="A36" s="4" t="s">
        <v>148</v>
      </c>
      <c r="D36" s="5" t="n">
        <v>-837800</v>
      </c>
    </row>
    <row r="37" spans="1:4">
      <c r="A37" s="4" t="s">
        <v>149</v>
      </c>
      <c r="C37" s="5" t="n">
        <v>-35</v>
      </c>
    </row>
    <row r="38" spans="1:4">
      <c r="A38" s="4" t="s">
        <v>134</v>
      </c>
      <c r="C38" s="5" t="n">
        <v>427</v>
      </c>
      <c r="D38" s="5" t="n">
        <v>1410</v>
      </c>
    </row>
    <row r="39" spans="1:4">
      <c r="A39" s="4" t="s">
        <v>150</v>
      </c>
      <c r="B39" s="5" t="n">
        <v>-26784</v>
      </c>
      <c r="C39" s="5" t="n">
        <v>-3257</v>
      </c>
      <c r="D39" s="5" t="n">
        <v>-4093</v>
      </c>
    </row>
    <row r="40" spans="1:4">
      <c r="A40" s="4" t="s">
        <v>151</v>
      </c>
      <c r="B40" s="5" t="n">
        <v>-70103</v>
      </c>
      <c r="C40" s="5" t="n">
        <v>-13726</v>
      </c>
      <c r="D40" s="5" t="n">
        <v>-260785</v>
      </c>
    </row>
    <row r="41" spans="1:4">
      <c r="A41" s="4" t="s">
        <v>152</v>
      </c>
      <c r="B41" s="5" t="n">
        <v>-40785</v>
      </c>
      <c r="C41" s="5" t="n">
        <v>66639</v>
      </c>
      <c r="D41" s="5" t="n">
        <v>55424</v>
      </c>
    </row>
    <row r="42" spans="1:4">
      <c r="A42" s="4" t="s">
        <v>153</v>
      </c>
      <c r="B42" s="5" t="n">
        <v>131835</v>
      </c>
      <c r="C42" s="5" t="n">
        <v>65196</v>
      </c>
      <c r="D42" s="5" t="n">
        <v>9772</v>
      </c>
    </row>
    <row r="43" spans="1:4">
      <c r="A43" s="4" t="s">
        <v>154</v>
      </c>
      <c r="B43" s="6" t="n">
        <v>91050</v>
      </c>
      <c r="C43" s="6" t="n">
        <v>131835</v>
      </c>
      <c r="D43" s="6" t="n">
        <v>651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704</v>
      </c>
      <c r="B1" s="2" t="s">
        <v>1</v>
      </c>
    </row>
    <row r="2" spans="1:4">
      <c r="B2" s="2" t="s">
        <v>2</v>
      </c>
      <c r="C2" s="2" t="s">
        <v>32</v>
      </c>
      <c r="D2" s="2" t="s">
        <v>78</v>
      </c>
    </row>
    <row r="3" spans="1:4">
      <c r="A3" s="3" t="s">
        <v>705</v>
      </c>
    </row>
    <row r="4" spans="1:4">
      <c r="A4" s="4" t="s">
        <v>706</v>
      </c>
      <c r="B4" s="4" t="s">
        <v>306</v>
      </c>
    </row>
    <row r="5" spans="1:4">
      <c r="A5" s="4" t="s">
        <v>707</v>
      </c>
    </row>
    <row r="6" spans="1:4">
      <c r="A6" s="3" t="s">
        <v>705</v>
      </c>
    </row>
    <row r="7" spans="1:4">
      <c r="A7" s="4" t="s">
        <v>708</v>
      </c>
      <c r="B7" s="4" t="s">
        <v>468</v>
      </c>
    </row>
    <row r="8" spans="1:4">
      <c r="A8" s="4" t="s">
        <v>709</v>
      </c>
    </row>
    <row r="9" spans="1:4">
      <c r="A9" s="3" t="s">
        <v>705</v>
      </c>
    </row>
    <row r="10" spans="1:4">
      <c r="A10" s="4" t="s">
        <v>710</v>
      </c>
      <c r="B10" s="6" t="n">
        <v>849000</v>
      </c>
      <c r="C10" s="6" t="n">
        <v>739000</v>
      </c>
      <c r="D10" s="6" t="n">
        <v>753000</v>
      </c>
    </row>
    <row r="11" spans="1:4">
      <c r="A11" s="4" t="s">
        <v>711</v>
      </c>
      <c r="B11" s="5" t="n">
        <v>47000</v>
      </c>
      <c r="C11" s="5" t="n">
        <v>60000</v>
      </c>
    </row>
    <row r="12" spans="1:4">
      <c r="A12" s="4" t="s">
        <v>410</v>
      </c>
    </row>
    <row r="13" spans="1:4">
      <c r="A13" s="3" t="s">
        <v>705</v>
      </c>
    </row>
    <row r="14" spans="1:4">
      <c r="A14" s="4" t="s">
        <v>712</v>
      </c>
      <c r="B14" s="5" t="n">
        <v>1372000</v>
      </c>
      <c r="C14" s="5" t="n">
        <v>890000</v>
      </c>
      <c r="D14" s="5" t="n">
        <v>1127000</v>
      </c>
    </row>
    <row r="15" spans="1:4">
      <c r="A15" s="4" t="s">
        <v>713</v>
      </c>
      <c r="B15" s="6" t="n">
        <v>104000</v>
      </c>
      <c r="C15" s="5" t="n">
        <v>111000</v>
      </c>
      <c r="D15" s="5" t="n">
        <v>100000</v>
      </c>
    </row>
    <row r="16" spans="1:4">
      <c r="A16" s="4" t="s">
        <v>706</v>
      </c>
      <c r="B16" s="4" t="s">
        <v>714</v>
      </c>
    </row>
    <row r="17" spans="1:4">
      <c r="A17" s="4" t="s">
        <v>715</v>
      </c>
    </row>
    <row r="18" spans="1:4">
      <c r="A18" s="3" t="s">
        <v>705</v>
      </c>
    </row>
    <row r="19" spans="1:4">
      <c r="A19" s="4" t="s">
        <v>716</v>
      </c>
      <c r="B19" s="4" t="s">
        <v>675</v>
      </c>
    </row>
    <row r="20" spans="1:4">
      <c r="A20" s="4" t="s">
        <v>717</v>
      </c>
      <c r="B20" s="4" t="s">
        <v>352</v>
      </c>
    </row>
    <row r="21" spans="1:4">
      <c r="A21" s="4" t="s">
        <v>718</v>
      </c>
      <c r="B21" s="6" t="n">
        <v>2554000</v>
      </c>
    </row>
    <row r="22" spans="1:4">
      <c r="A22" s="4" t="s">
        <v>719</v>
      </c>
      <c r="B22" s="6" t="n">
        <v>197000</v>
      </c>
      <c r="C22" s="6" t="n">
        <v>197000</v>
      </c>
      <c r="D22" s="6" t="n">
        <v>186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0</v>
      </c>
      <c r="B1" s="2" t="s">
        <v>1</v>
      </c>
    </row>
    <row r="2" spans="1:4">
      <c r="B2" s="2" t="s">
        <v>2</v>
      </c>
      <c r="C2" s="2" t="s">
        <v>32</v>
      </c>
      <c r="D2" s="2" t="s">
        <v>78</v>
      </c>
    </row>
    <row r="3" spans="1:4">
      <c r="A3" s="3" t="s">
        <v>721</v>
      </c>
    </row>
    <row r="4" spans="1:4">
      <c r="A4" s="4" t="s">
        <v>722</v>
      </c>
      <c r="B4" s="6" t="n">
        <v>1595227</v>
      </c>
      <c r="C4" s="6" t="n">
        <v>728974</v>
      </c>
      <c r="D4" s="6" t="n">
        <v>1263840</v>
      </c>
    </row>
    <row r="5" spans="1:4">
      <c r="A5" s="4" t="s">
        <v>289</v>
      </c>
    </row>
    <row r="6" spans="1:4">
      <c r="A6" s="3" t="s">
        <v>721</v>
      </c>
    </row>
    <row r="7" spans="1:4">
      <c r="A7" s="4" t="s">
        <v>722</v>
      </c>
      <c r="B7" s="5" t="n">
        <v>1538351</v>
      </c>
      <c r="C7" s="5" t="n">
        <v>679654</v>
      </c>
      <c r="D7" s="5" t="n">
        <v>1175293</v>
      </c>
    </row>
    <row r="8" spans="1:4">
      <c r="A8" s="4" t="s">
        <v>723</v>
      </c>
    </row>
    <row r="9" spans="1:4">
      <c r="A9" s="3" t="s">
        <v>721</v>
      </c>
    </row>
    <row r="10" spans="1:4">
      <c r="A10" s="4" t="s">
        <v>722</v>
      </c>
      <c r="B10" s="5" t="n">
        <v>993538</v>
      </c>
      <c r="C10" s="5" t="n">
        <v>336550</v>
      </c>
      <c r="D10" s="5" t="n">
        <v>676415</v>
      </c>
    </row>
    <row r="11" spans="1:4">
      <c r="A11" s="4" t="s">
        <v>724</v>
      </c>
    </row>
    <row r="12" spans="1:4">
      <c r="A12" s="3" t="s">
        <v>721</v>
      </c>
    </row>
    <row r="13" spans="1:4">
      <c r="A13" s="4" t="s">
        <v>722</v>
      </c>
      <c r="B13" s="5" t="n">
        <v>294606</v>
      </c>
      <c r="C13" s="5" t="n">
        <v>169754</v>
      </c>
      <c r="D13" s="5" t="n">
        <v>229902</v>
      </c>
    </row>
    <row r="14" spans="1:4">
      <c r="A14" s="4" t="s">
        <v>725</v>
      </c>
    </row>
    <row r="15" spans="1:4">
      <c r="A15" s="3" t="s">
        <v>721</v>
      </c>
    </row>
    <row r="16" spans="1:4">
      <c r="A16" s="4" t="s">
        <v>722</v>
      </c>
      <c r="B16" s="5" t="n">
        <v>109462</v>
      </c>
      <c r="C16" s="5" t="n">
        <v>70511</v>
      </c>
      <c r="D16" s="5" t="n">
        <v>112923</v>
      </c>
    </row>
    <row r="17" spans="1:4">
      <c r="A17" s="4" t="s">
        <v>726</v>
      </c>
    </row>
    <row r="18" spans="1:4">
      <c r="A18" s="3" t="s">
        <v>721</v>
      </c>
    </row>
    <row r="19" spans="1:4">
      <c r="A19" s="4" t="s">
        <v>722</v>
      </c>
      <c r="B19" s="5" t="n">
        <v>38961</v>
      </c>
      <c r="C19" s="5" t="n">
        <v>37172</v>
      </c>
      <c r="D19" s="5" t="n">
        <v>53488</v>
      </c>
    </row>
    <row r="20" spans="1:4">
      <c r="A20" s="4" t="s">
        <v>727</v>
      </c>
    </row>
    <row r="21" spans="1:4">
      <c r="A21" s="3" t="s">
        <v>721</v>
      </c>
    </row>
    <row r="22" spans="1:4">
      <c r="A22" s="4" t="s">
        <v>722</v>
      </c>
      <c r="B22" s="5" t="n">
        <v>23838</v>
      </c>
      <c r="C22" s="5" t="n">
        <v>18903</v>
      </c>
      <c r="D22" s="5" t="n">
        <v>38912</v>
      </c>
    </row>
    <row r="23" spans="1:4">
      <c r="A23" s="4" t="s">
        <v>728</v>
      </c>
    </row>
    <row r="24" spans="1:4">
      <c r="A24" s="3" t="s">
        <v>721</v>
      </c>
    </row>
    <row r="25" spans="1:4">
      <c r="A25" s="4" t="s">
        <v>722</v>
      </c>
      <c r="B25" s="5" t="n">
        <v>77946</v>
      </c>
      <c r="C25" s="5" t="n">
        <v>46764</v>
      </c>
      <c r="D25" s="5" t="n">
        <v>63653</v>
      </c>
    </row>
    <row r="26" spans="1:4">
      <c r="A26" s="4" t="s">
        <v>290</v>
      </c>
    </row>
    <row r="27" spans="1:4">
      <c r="A27" s="3" t="s">
        <v>721</v>
      </c>
    </row>
    <row r="28" spans="1:4">
      <c r="A28" s="4" t="s">
        <v>722</v>
      </c>
      <c r="B28" s="5" t="n">
        <v>56876</v>
      </c>
      <c r="C28" s="5" t="n">
        <v>49320</v>
      </c>
      <c r="D28" s="5" t="n">
        <v>88547</v>
      </c>
    </row>
    <row r="29" spans="1:4">
      <c r="A29" s="4" t="s">
        <v>729</v>
      </c>
    </row>
    <row r="30" spans="1:4">
      <c r="A30" s="3" t="s">
        <v>721</v>
      </c>
    </row>
    <row r="31" spans="1:4">
      <c r="A31" s="4" t="s">
        <v>722</v>
      </c>
      <c r="B31" s="5" t="n">
        <v>30264</v>
      </c>
      <c r="C31" s="5" t="n">
        <v>21443</v>
      </c>
      <c r="D31" s="5" t="n">
        <v>45126</v>
      </c>
    </row>
    <row r="32" spans="1:4">
      <c r="A32" s="4" t="s">
        <v>730</v>
      </c>
    </row>
    <row r="33" spans="1:4">
      <c r="A33" s="3" t="s">
        <v>721</v>
      </c>
    </row>
    <row r="34" spans="1:4">
      <c r="A34" s="4" t="s">
        <v>722</v>
      </c>
      <c r="B34" s="6" t="n">
        <v>26612</v>
      </c>
      <c r="C34" s="6" t="n">
        <v>27877</v>
      </c>
      <c r="D34" s="6" t="n">
        <v>434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78</v>
      </c>
    </row>
    <row r="3" spans="1:4">
      <c r="A3" s="3" t="s">
        <v>721</v>
      </c>
    </row>
    <row r="4" spans="1:4">
      <c r="A4" s="4" t="s">
        <v>194</v>
      </c>
      <c r="B4" s="6" t="n">
        <v>1595227</v>
      </c>
      <c r="C4" s="6" t="n">
        <v>728974</v>
      </c>
      <c r="D4" s="6" t="n">
        <v>1263840</v>
      </c>
    </row>
    <row r="5" spans="1:4">
      <c r="A5" s="4" t="s">
        <v>86</v>
      </c>
      <c r="B5" s="5" t="n">
        <v>226217</v>
      </c>
      <c r="C5" s="5" t="n">
        <v>-238942</v>
      </c>
      <c r="D5" s="5" t="n">
        <v>-156277</v>
      </c>
    </row>
    <row r="6" spans="1:4">
      <c r="A6" s="4" t="s">
        <v>142</v>
      </c>
      <c r="B6" s="5" t="n">
        <v>117509</v>
      </c>
      <c r="C6" s="5" t="n">
        <v>33938</v>
      </c>
      <c r="D6" s="5" t="n">
        <v>167426</v>
      </c>
    </row>
    <row r="7" spans="1:4">
      <c r="A7" s="4" t="s">
        <v>84</v>
      </c>
      <c r="B7" s="5" t="n">
        <v>163537</v>
      </c>
      <c r="C7" s="5" t="n">
        <v>217258</v>
      </c>
      <c r="D7" s="5" t="n">
        <v>270977</v>
      </c>
    </row>
    <row r="8" spans="1:4">
      <c r="A8" s="4" t="s">
        <v>732</v>
      </c>
      <c r="B8" s="5" t="n">
        <v>1147224</v>
      </c>
      <c r="C8" s="5" t="n">
        <v>1035452</v>
      </c>
      <c r="D8" s="5" t="n">
        <v>1237094</v>
      </c>
    </row>
    <row r="9" spans="1:4">
      <c r="A9" s="4" t="s">
        <v>289</v>
      </c>
    </row>
    <row r="10" spans="1:4">
      <c r="A10" s="3" t="s">
        <v>721</v>
      </c>
    </row>
    <row r="11" spans="1:4">
      <c r="A11" s="4" t="s">
        <v>194</v>
      </c>
      <c r="B11" s="5" t="n">
        <v>1538351</v>
      </c>
      <c r="C11" s="5" t="n">
        <v>679654</v>
      </c>
      <c r="D11" s="5" t="n">
        <v>1175293</v>
      </c>
    </row>
    <row r="12" spans="1:4">
      <c r="A12" s="4" t="s">
        <v>86</v>
      </c>
      <c r="B12" s="5" t="n">
        <v>251476</v>
      </c>
      <c r="C12" s="5" t="n">
        <v>-203804</v>
      </c>
      <c r="D12" s="5" t="n">
        <v>-132982</v>
      </c>
    </row>
    <row r="13" spans="1:4">
      <c r="A13" s="4" t="s">
        <v>142</v>
      </c>
      <c r="B13" s="5" t="n">
        <v>106131</v>
      </c>
      <c r="C13" s="5" t="n">
        <v>28380</v>
      </c>
      <c r="D13" s="5" t="n">
        <v>155361</v>
      </c>
    </row>
    <row r="14" spans="1:4">
      <c r="A14" s="4" t="s">
        <v>84</v>
      </c>
      <c r="B14" s="5" t="n">
        <v>145507</v>
      </c>
      <c r="C14" s="5" t="n">
        <v>191181</v>
      </c>
      <c r="D14" s="5" t="n">
        <v>237778</v>
      </c>
    </row>
    <row r="15" spans="1:4">
      <c r="A15" s="4" t="s">
        <v>732</v>
      </c>
      <c r="B15" s="5" t="n">
        <v>896803</v>
      </c>
      <c r="C15" s="5" t="n">
        <v>733008</v>
      </c>
      <c r="D15" s="5" t="n">
        <v>976761</v>
      </c>
    </row>
    <row r="16" spans="1:4">
      <c r="A16" s="4" t="s">
        <v>290</v>
      </c>
    </row>
    <row r="17" spans="1:4">
      <c r="A17" s="3" t="s">
        <v>721</v>
      </c>
    </row>
    <row r="18" spans="1:4">
      <c r="A18" s="4" t="s">
        <v>194</v>
      </c>
      <c r="B18" s="5" t="n">
        <v>56876</v>
      </c>
      <c r="C18" s="5" t="n">
        <v>49320</v>
      </c>
      <c r="D18" s="5" t="n">
        <v>88547</v>
      </c>
    </row>
    <row r="19" spans="1:4">
      <c r="A19" s="4" t="s">
        <v>86</v>
      </c>
      <c r="B19" s="5" t="n">
        <v>-12228</v>
      </c>
      <c r="C19" s="5" t="n">
        <v>-26021</v>
      </c>
      <c r="D19" s="5" t="n">
        <v>-2363</v>
      </c>
    </row>
    <row r="20" spans="1:4">
      <c r="A20" s="4" t="s">
        <v>142</v>
      </c>
      <c r="B20" s="5" t="n">
        <v>9949</v>
      </c>
      <c r="C20" s="5" t="n">
        <v>2928</v>
      </c>
      <c r="D20" s="5" t="n">
        <v>11055</v>
      </c>
    </row>
    <row r="21" spans="1:4">
      <c r="A21" s="4" t="s">
        <v>84</v>
      </c>
      <c r="B21" s="5" t="n">
        <v>17570</v>
      </c>
      <c r="C21" s="5" t="n">
        <v>25606</v>
      </c>
      <c r="D21" s="5" t="n">
        <v>32697</v>
      </c>
    </row>
    <row r="22" spans="1:4">
      <c r="A22" s="4" t="s">
        <v>732</v>
      </c>
      <c r="B22" s="5" t="n">
        <v>75568</v>
      </c>
      <c r="C22" s="5" t="n">
        <v>76876</v>
      </c>
      <c r="D22" s="5" t="n">
        <v>108262</v>
      </c>
    </row>
    <row r="23" spans="1:4">
      <c r="A23" s="4" t="s">
        <v>733</v>
      </c>
    </row>
    <row r="24" spans="1:4">
      <c r="A24" s="3" t="s">
        <v>721</v>
      </c>
    </row>
    <row r="25" spans="1:4">
      <c r="A25" s="4" t="s">
        <v>194</v>
      </c>
      <c r="B25" s="5" t="n">
        <v>0</v>
      </c>
      <c r="C25" s="5" t="n">
        <v>0</v>
      </c>
      <c r="D25" s="5" t="n">
        <v>0</v>
      </c>
    </row>
    <row r="26" spans="1:4">
      <c r="A26" s="4" t="s">
        <v>86</v>
      </c>
      <c r="B26" s="5" t="n">
        <v>-17561</v>
      </c>
      <c r="C26" s="5" t="n">
        <v>-17037</v>
      </c>
      <c r="D26" s="5" t="n">
        <v>-14515</v>
      </c>
    </row>
    <row r="27" spans="1:4">
      <c r="A27" s="4" t="s">
        <v>142</v>
      </c>
      <c r="B27" s="5" t="n">
        <v>1429</v>
      </c>
      <c r="C27" s="5" t="n">
        <v>2630</v>
      </c>
      <c r="D27" s="5" t="n">
        <v>1010</v>
      </c>
    </row>
    <row r="28" spans="1:4">
      <c r="A28" s="4" t="s">
        <v>84</v>
      </c>
      <c r="B28" s="5" t="n">
        <v>460</v>
      </c>
      <c r="C28" s="5" t="n">
        <v>471</v>
      </c>
      <c r="D28" s="5" t="n">
        <v>502</v>
      </c>
    </row>
    <row r="29" spans="1:4">
      <c r="A29" s="4" t="s">
        <v>732</v>
      </c>
      <c r="B29" s="5" t="n">
        <v>174853</v>
      </c>
      <c r="C29" s="5" t="n">
        <v>225568</v>
      </c>
      <c r="D29" s="5" t="n">
        <v>152071</v>
      </c>
    </row>
    <row r="30" spans="1:4">
      <c r="A30" s="4" t="s">
        <v>734</v>
      </c>
    </row>
    <row r="31" spans="1:4">
      <c r="A31" s="3" t="s">
        <v>721</v>
      </c>
    </row>
    <row r="32" spans="1:4">
      <c r="A32" s="4" t="s">
        <v>194</v>
      </c>
      <c r="B32" s="5" t="n">
        <v>0</v>
      </c>
      <c r="C32" s="5" t="n">
        <v>0</v>
      </c>
      <c r="D32" s="5" t="n">
        <v>0</v>
      </c>
    </row>
    <row r="33" spans="1:4">
      <c r="A33" s="4" t="s">
        <v>86</v>
      </c>
      <c r="B33" s="5" t="n">
        <v>4530</v>
      </c>
      <c r="C33" s="5" t="n">
        <v>7920</v>
      </c>
      <c r="D33" s="5" t="n">
        <v>-6417</v>
      </c>
    </row>
    <row r="34" spans="1:4">
      <c r="A34" s="4" t="s">
        <v>142</v>
      </c>
      <c r="B34" s="5" t="n">
        <v>0</v>
      </c>
      <c r="C34" s="5" t="n">
        <v>0</v>
      </c>
      <c r="D34" s="5" t="n">
        <v>0</v>
      </c>
    </row>
    <row r="35" spans="1:4">
      <c r="A35" s="4" t="s">
        <v>84</v>
      </c>
      <c r="B35" s="5" t="n">
        <v>0</v>
      </c>
      <c r="C35" s="5" t="n">
        <v>0</v>
      </c>
      <c r="D35" s="5" t="n">
        <v>0</v>
      </c>
    </row>
    <row r="36" spans="1:4">
      <c r="A36" s="4" t="s">
        <v>732</v>
      </c>
      <c r="B36" s="6" t="n">
        <v>0</v>
      </c>
      <c r="C36" s="6" t="n">
        <v>0</v>
      </c>
      <c r="D36"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8</v>
      </c>
    </row>
    <row r="3" spans="1:4">
      <c r="A3" s="3" t="s">
        <v>721</v>
      </c>
    </row>
    <row r="4" spans="1:4">
      <c r="A4" s="4" t="s">
        <v>194</v>
      </c>
      <c r="B4" s="6" t="n">
        <v>1595227</v>
      </c>
      <c r="C4" s="6" t="n">
        <v>728974</v>
      </c>
      <c r="D4" s="6" t="n">
        <v>1263840</v>
      </c>
    </row>
    <row r="5" spans="1:4">
      <c r="A5" s="4" t="s">
        <v>736</v>
      </c>
    </row>
    <row r="6" spans="1:4">
      <c r="A6" s="3" t="s">
        <v>721</v>
      </c>
    </row>
    <row r="7" spans="1:4">
      <c r="A7" s="4" t="s">
        <v>194</v>
      </c>
      <c r="B7" s="5" t="n">
        <v>1539462</v>
      </c>
      <c r="C7" s="5" t="n">
        <v>677755</v>
      </c>
      <c r="D7" s="5" t="n">
        <v>1191704</v>
      </c>
    </row>
    <row r="8" spans="1:4">
      <c r="A8" s="4" t="s">
        <v>737</v>
      </c>
    </row>
    <row r="9" spans="1:4">
      <c r="A9" s="3" t="s">
        <v>721</v>
      </c>
    </row>
    <row r="10" spans="1:4">
      <c r="A10" s="4" t="s">
        <v>194</v>
      </c>
      <c r="B10" s="6" t="n">
        <v>55765</v>
      </c>
      <c r="C10" s="6" t="n">
        <v>51219</v>
      </c>
      <c r="D10" s="6" t="n">
        <v>721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738</v>
      </c>
      <c r="B1" s="2" t="s">
        <v>1</v>
      </c>
    </row>
    <row r="2" spans="1:2">
      <c r="B2" s="2" t="s">
        <v>739</v>
      </c>
    </row>
    <row r="3" spans="1:2">
      <c r="A3" s="3" t="s">
        <v>178</v>
      </c>
    </row>
    <row r="4" spans="1:2">
      <c r="A4" s="4" t="s">
        <v>740</v>
      </c>
      <c r="B4" s="5" t="n">
        <v>2</v>
      </c>
    </row>
    <row r="5" spans="1:2">
      <c r="A5" s="4" t="s">
        <v>741</v>
      </c>
      <c r="B5" s="4" t="s">
        <v>7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743</v>
      </c>
      <c r="C1" s="2" t="s">
        <v>1</v>
      </c>
    </row>
    <row r="2" spans="1:5">
      <c r="C2" s="2" t="s">
        <v>2</v>
      </c>
      <c r="D2" s="2" t="s">
        <v>32</v>
      </c>
      <c r="E2" s="2" t="s">
        <v>78</v>
      </c>
    </row>
    <row r="3" spans="1:5">
      <c r="A3" s="4" t="s">
        <v>744</v>
      </c>
    </row>
    <row r="4" spans="1:5">
      <c r="A4" s="3" t="s">
        <v>745</v>
      </c>
    </row>
    <row r="5" spans="1:5">
      <c r="A5" s="4" t="s">
        <v>746</v>
      </c>
      <c r="C5" s="6" t="n">
        <v>2553</v>
      </c>
      <c r="D5" s="6" t="n">
        <v>10605</v>
      </c>
      <c r="E5" s="6" t="n">
        <v>15351</v>
      </c>
    </row>
    <row r="6" spans="1:5">
      <c r="A6" s="4" t="s">
        <v>747</v>
      </c>
      <c r="C6" s="5" t="n">
        <v>1441</v>
      </c>
      <c r="D6" s="5" t="n">
        <v>6021</v>
      </c>
      <c r="E6" s="5" t="n">
        <v>-2958</v>
      </c>
    </row>
    <row r="7" spans="1:5">
      <c r="A7" s="4" t="s">
        <v>748</v>
      </c>
      <c r="B7" s="4" t="s">
        <v>527</v>
      </c>
      <c r="C7" s="5" t="n">
        <v>477</v>
      </c>
      <c r="D7" s="5" t="n">
        <v>-14073</v>
      </c>
      <c r="E7" s="5" t="n">
        <v>-1788</v>
      </c>
    </row>
    <row r="8" spans="1:5">
      <c r="A8" s="4" t="s">
        <v>749</v>
      </c>
      <c r="C8" s="5" t="n">
        <v>4471</v>
      </c>
      <c r="D8" s="5" t="n">
        <v>2553</v>
      </c>
      <c r="E8" s="5" t="n">
        <v>10605</v>
      </c>
    </row>
    <row r="9" spans="1:5">
      <c r="A9" s="4" t="s">
        <v>750</v>
      </c>
    </row>
    <row r="10" spans="1:5">
      <c r="A10" s="3" t="s">
        <v>745</v>
      </c>
    </row>
    <row r="11" spans="1:5">
      <c r="A11" s="4" t="s">
        <v>746</v>
      </c>
      <c r="C11" s="5" t="n">
        <v>356</v>
      </c>
      <c r="D11" s="5" t="n">
        <v>276</v>
      </c>
      <c r="E11" s="5" t="n">
        <v>2</v>
      </c>
    </row>
    <row r="12" spans="1:5">
      <c r="A12" s="4" t="s">
        <v>747</v>
      </c>
      <c r="B12" s="4" t="s">
        <v>635</v>
      </c>
      <c r="C12" s="5" t="n">
        <v>3638</v>
      </c>
      <c r="D12" s="5" t="n">
        <v>80</v>
      </c>
      <c r="E12" s="5" t="n">
        <v>274</v>
      </c>
    </row>
    <row r="13" spans="1:5">
      <c r="A13" s="4" t="s">
        <v>748</v>
      </c>
      <c r="C13" s="5" t="n">
        <v>0</v>
      </c>
      <c r="D13" s="5" t="n">
        <v>0</v>
      </c>
      <c r="E13" s="5" t="n">
        <v>0</v>
      </c>
    </row>
    <row r="14" spans="1:5">
      <c r="A14" s="4" t="s">
        <v>749</v>
      </c>
      <c r="C14" s="5" t="n">
        <v>3994</v>
      </c>
      <c r="D14" s="5" t="n">
        <v>356</v>
      </c>
      <c r="E14" s="5" t="n">
        <v>276</v>
      </c>
    </row>
    <row r="15" spans="1:5">
      <c r="A15" s="4" t="s">
        <v>751</v>
      </c>
    </row>
    <row r="16" spans="1:5">
      <c r="A16" s="3" t="s">
        <v>745</v>
      </c>
    </row>
    <row r="17" spans="1:5">
      <c r="A17" s="4" t="s">
        <v>746</v>
      </c>
      <c r="C17" s="5" t="n">
        <v>3052</v>
      </c>
      <c r="D17" s="5" t="n">
        <v>2588</v>
      </c>
      <c r="E17" s="5" t="n">
        <v>651</v>
      </c>
    </row>
    <row r="18" spans="1:5">
      <c r="A18" s="4" t="s">
        <v>747</v>
      </c>
      <c r="C18" s="5" t="n">
        <v>5869</v>
      </c>
      <c r="D18" s="5" t="n">
        <v>6401</v>
      </c>
      <c r="E18" s="5" t="n">
        <v>2272</v>
      </c>
    </row>
    <row r="19" spans="1:5">
      <c r="A19" s="4" t="s">
        <v>748</v>
      </c>
      <c r="B19" s="4" t="s">
        <v>639</v>
      </c>
      <c r="C19" s="5" t="n">
        <v>-5046</v>
      </c>
      <c r="D19" s="5" t="n">
        <v>-5937</v>
      </c>
      <c r="E19" s="5" t="n">
        <v>-335</v>
      </c>
    </row>
    <row r="20" spans="1:5">
      <c r="A20" s="4" t="s">
        <v>749</v>
      </c>
      <c r="C20" s="6" t="n">
        <v>3875</v>
      </c>
      <c r="D20" s="6" t="n">
        <v>3052</v>
      </c>
      <c r="E20" s="6" t="n">
        <v>2588</v>
      </c>
    </row>
    <row r="21" spans="1:5"/>
    <row r="22" spans="1:5">
      <c r="A22" s="4" t="s">
        <v>527</v>
      </c>
      <c r="B22" s="4" t="s">
        <v>752</v>
      </c>
    </row>
    <row r="23" spans="1:5">
      <c r="A23" s="4" t="s">
        <v>635</v>
      </c>
      <c r="B23" s="4" t="s">
        <v>753</v>
      </c>
    </row>
    <row r="24" spans="1:5">
      <c r="A24" s="4" t="s">
        <v>639</v>
      </c>
      <c r="B24" s="4" t="s">
        <v>754</v>
      </c>
    </row>
  </sheetData>
  <mergeCells count="6">
    <mergeCell ref="A1:B2"/>
    <mergeCell ref="C1:E1"/>
    <mergeCell ref="A21:D21"/>
    <mergeCell ref="B22:D22"/>
    <mergeCell ref="B23:D23"/>
    <mergeCell ref="B24:D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22:53Z</dcterms:created>
  <dcterms:modified xmlns:dcterms="http://purl.org/dc/terms/" xmlns:xsi="http://www.w3.org/2001/XMLSchema-instance" xsi:type="dcterms:W3CDTF">2018-02-28T15:22:53Z</dcterms:modified>
</cp:coreProperties>
</file>